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DE" sheetId="7" state="visible" r:id="rId7"/>
    <sheet xmlns:r="http://schemas.openxmlformats.org/officeDocument/2006/relationships" name="CONSOLIDATED STATEMENTS OF RED8" sheetId="8" state="visible" r:id="rId8"/>
    <sheet xmlns:r="http://schemas.openxmlformats.org/officeDocument/2006/relationships" name="CONSOLIDATED STATEMENTS OF CASH" sheetId="9" state="visible" r:id="rId9"/>
    <sheet xmlns:r="http://schemas.openxmlformats.org/officeDocument/2006/relationships" name="Nature of the Business and Oper"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Fair Value Measurement" sheetId="17" state="visible" r:id="rId17"/>
    <sheet xmlns:r="http://schemas.openxmlformats.org/officeDocument/2006/relationships" name="Redeemable Convertible Preferre" sheetId="18" state="visible" r:id="rId18"/>
    <sheet xmlns:r="http://schemas.openxmlformats.org/officeDocument/2006/relationships" name="Stock Compensation Plans" sheetId="19" state="visible" r:id="rId19"/>
    <sheet xmlns:r="http://schemas.openxmlformats.org/officeDocument/2006/relationships" name="Net Income Per Share Attributab"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Concentrations of Risk" sheetId="23" state="visible" r:id="rId23"/>
    <sheet xmlns:r="http://schemas.openxmlformats.org/officeDocument/2006/relationships" name="Retirement Plan" sheetId="24" state="visible" r:id="rId24"/>
    <sheet xmlns:r="http://schemas.openxmlformats.org/officeDocument/2006/relationships" name="Related Parties" sheetId="25" state="visible" r:id="rId25"/>
    <sheet xmlns:r="http://schemas.openxmlformats.org/officeDocument/2006/relationships" name="Unaudited Quarterly Financial I"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ummary of Significant Accoun29" sheetId="29" state="visible" r:id="rId29"/>
    <sheet xmlns:r="http://schemas.openxmlformats.org/officeDocument/2006/relationships" name="Financial Instru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Fair Value Measurement (Tables)" sheetId="34" state="visible" r:id="rId34"/>
    <sheet xmlns:r="http://schemas.openxmlformats.org/officeDocument/2006/relationships" name="Redeemable Convertible Prefer35" sheetId="35" state="visible" r:id="rId35"/>
    <sheet xmlns:r="http://schemas.openxmlformats.org/officeDocument/2006/relationships" name="Stock Compensation Plans (Table" sheetId="36" state="visible" r:id="rId36"/>
    <sheet xmlns:r="http://schemas.openxmlformats.org/officeDocument/2006/relationships" name="Net Income Per Share Attribut37"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Concentrations of Risk (Tables)" sheetId="40" state="visible" r:id="rId40"/>
    <sheet xmlns:r="http://schemas.openxmlformats.org/officeDocument/2006/relationships" name="Unaudited Quarterly Financial41" sheetId="41" state="visible" r:id="rId41"/>
    <sheet xmlns:r="http://schemas.openxmlformats.org/officeDocument/2006/relationships" name="Nature of the Business and Op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inancial Instruments - Schedul" sheetId="48" state="visible" r:id="rId48"/>
    <sheet xmlns:r="http://schemas.openxmlformats.org/officeDocument/2006/relationships" name="Financial Instruments - Additio" sheetId="49" state="visible" r:id="rId49"/>
    <sheet xmlns:r="http://schemas.openxmlformats.org/officeDocument/2006/relationships" name="Inventory- Schedule of Inventor"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Accrued Liabilities - Schedule " sheetId="53" state="visible" r:id="rId53"/>
    <sheet xmlns:r="http://schemas.openxmlformats.org/officeDocument/2006/relationships" name="Accrued Liabilities - Additiona" sheetId="54" state="visible" r:id="rId54"/>
    <sheet xmlns:r="http://schemas.openxmlformats.org/officeDocument/2006/relationships" name="Fair Value Measurement - Summar" sheetId="55" state="visible" r:id="rId55"/>
    <sheet xmlns:r="http://schemas.openxmlformats.org/officeDocument/2006/relationships" name="Fair Value Measurement - Additi" sheetId="56" state="visible" r:id="rId56"/>
    <sheet xmlns:r="http://schemas.openxmlformats.org/officeDocument/2006/relationships" name="Redeemable Convertible Prefer57"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Redeemable Convertible Prefer60" sheetId="60" state="visible" r:id="rId60"/>
    <sheet xmlns:r="http://schemas.openxmlformats.org/officeDocument/2006/relationships" name="Stock Compensation Plans - Clas" sheetId="61" state="visible" r:id="rId61"/>
    <sheet xmlns:r="http://schemas.openxmlformats.org/officeDocument/2006/relationships" name="Stock Compensation Plans - Sche" sheetId="62" state="visible" r:id="rId62"/>
    <sheet xmlns:r="http://schemas.openxmlformats.org/officeDocument/2006/relationships" name="Stock Compensation Plans - Addi" sheetId="63" state="visible" r:id="rId63"/>
    <sheet xmlns:r="http://schemas.openxmlformats.org/officeDocument/2006/relationships" name="Stock Compensation Plans - Weig" sheetId="64" state="visible" r:id="rId64"/>
    <sheet xmlns:r="http://schemas.openxmlformats.org/officeDocument/2006/relationships" name="Stock Compensation Plans - Stoc" sheetId="65" state="visible" r:id="rId65"/>
    <sheet xmlns:r="http://schemas.openxmlformats.org/officeDocument/2006/relationships" name="Stock Compensation Plans - Chan" sheetId="66" state="visible" r:id="rId66"/>
    <sheet xmlns:r="http://schemas.openxmlformats.org/officeDocument/2006/relationships" name="Stock Compensation Plans - Ch67" sheetId="67" state="visible" r:id="rId67"/>
    <sheet xmlns:r="http://schemas.openxmlformats.org/officeDocument/2006/relationships" name="Net Income Per Share Attribut68" sheetId="68" state="visible" r:id="rId68"/>
    <sheet xmlns:r="http://schemas.openxmlformats.org/officeDocument/2006/relationships" name="Net Income Per Share Attribut69"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Income Taxes - Components of (L" sheetId="72" state="visible" r:id="rId72"/>
    <sheet xmlns:r="http://schemas.openxmlformats.org/officeDocument/2006/relationships" name="Income Taxes - Components of Pr" sheetId="73" state="visible" r:id="rId73"/>
    <sheet xmlns:r="http://schemas.openxmlformats.org/officeDocument/2006/relationships" name="Income Taxes - Provision for In" sheetId="74" state="visible" r:id="rId74"/>
    <sheet xmlns:r="http://schemas.openxmlformats.org/officeDocument/2006/relationships" name="Income Taxes - Net Deferred Tax" sheetId="75" state="visible" r:id="rId75"/>
    <sheet xmlns:r="http://schemas.openxmlformats.org/officeDocument/2006/relationships" name="Income Taxes - Summary of Chang" sheetId="76" state="visible" r:id="rId76"/>
    <sheet xmlns:r="http://schemas.openxmlformats.org/officeDocument/2006/relationships" name="Income Taxes - Additional Infor" sheetId="77" state="visible" r:id="rId77"/>
    <sheet xmlns:r="http://schemas.openxmlformats.org/officeDocument/2006/relationships" name="Income Taxes - Changes in Gross" sheetId="78" state="visible" r:id="rId78"/>
    <sheet xmlns:r="http://schemas.openxmlformats.org/officeDocument/2006/relationships" name="Concentrations of Risk - Summar" sheetId="79" state="visible" r:id="rId79"/>
    <sheet xmlns:r="http://schemas.openxmlformats.org/officeDocument/2006/relationships" name="Concentrations of Risk - Summ80" sheetId="80" state="visible" r:id="rId80"/>
    <sheet xmlns:r="http://schemas.openxmlformats.org/officeDocument/2006/relationships" name="Concentrations of Risk - Summ81" sheetId="81" state="visible" r:id="rId81"/>
    <sheet xmlns:r="http://schemas.openxmlformats.org/officeDocument/2006/relationships" name="Concentrations of Risk - Additi" sheetId="82" state="visible" r:id="rId82"/>
    <sheet xmlns:r="http://schemas.openxmlformats.org/officeDocument/2006/relationships" name="Retirement Plan - Additional In" sheetId="83" state="visible" r:id="rId83"/>
    <sheet xmlns:r="http://schemas.openxmlformats.org/officeDocument/2006/relationships" name="Related Parties - Additional In" sheetId="84" state="visible" r:id="rId84"/>
    <sheet xmlns:r="http://schemas.openxmlformats.org/officeDocument/2006/relationships" name="Unaudited Quarterly Financial85" sheetId="85" state="visible" r:id="rId85"/>
    <sheet xmlns:r="http://schemas.openxmlformats.org/officeDocument/2006/relationships" name="Subsequent Events - Additional " sheetId="86" state="visible" r:id="rId86"/>
  </sheets>
  <definedNames/>
  <calcPr calcId="124519" fullCalcOnLoad="1"/>
</workbook>
</file>

<file path=xl/sharedStrings.xml><?xml version="1.0" encoding="utf-8"?>
<sst xmlns="http://schemas.openxmlformats.org/spreadsheetml/2006/main" uniqueCount="874">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CIA</t>
  </si>
  <si>
    <t>Entity Registrant Name</t>
  </si>
  <si>
    <t>Acacia Communications, Inc.</t>
  </si>
  <si>
    <t>Entity Central Index Key</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Current assets:</t>
  </si>
  <si>
    <t>Cash and cash equivalents</t>
  </si>
  <si>
    <t>Marketable securities</t>
  </si>
  <si>
    <t>Accounts receivable</t>
  </si>
  <si>
    <t>Inventory</t>
  </si>
  <si>
    <t>Prepaid expenses and other current assets</t>
  </si>
  <si>
    <t>Deferred product costs</t>
  </si>
  <si>
    <t>Total current assets</t>
  </si>
  <si>
    <t>Restricted cash</t>
  </si>
  <si>
    <t>Property and equipment, net</t>
  </si>
  <si>
    <t>Deferred tax asset</t>
  </si>
  <si>
    <t>Other assets</t>
  </si>
  <si>
    <t>Total assets</t>
  </si>
  <si>
    <t>Current liabilities:</t>
  </si>
  <si>
    <t>Accounts payable</t>
  </si>
  <si>
    <t>Accrued liabilities</t>
  </si>
  <si>
    <t>Deferred revenue</t>
  </si>
  <si>
    <t>Total current liabilities</t>
  </si>
  <si>
    <t>Preferred stock warrant liability</t>
  </si>
  <si>
    <t>Other long-term liabilities</t>
  </si>
  <si>
    <t>Total liabilities</t>
  </si>
  <si>
    <t>Commitments and contingencies (Note 12)</t>
  </si>
  <si>
    <t xml:space="preserve"> </t>
  </si>
  <si>
    <t>Redeemable convertible preferred stock (Note 9):</t>
  </si>
  <si>
    <t>Redeemable convertible preferred stock, $0.0001 par value; 24,508 shares authorized at December 31, 2015; 24,177 shares issued and outstanding at December 31, 2015</t>
  </si>
  <si>
    <t>Stockholders' equity:</t>
  </si>
  <si>
    <t>Preferred stock, $0.0001 par value; 5,000 shares authorized at December 31, 2016; none issued and outstanding at December 31, 2015</t>
  </si>
  <si>
    <t>Common stock, $0.0001 par value; 150,000 and 36,330 shares authorized at December 31, 2016 and 2015, respectively; 37,998 and 6,669 shares issued and outstanding at December 31, 2016 and 2015, respectively</t>
  </si>
  <si>
    <t>Additional paid-in capital</t>
  </si>
  <si>
    <t>Accumulated other comprehensive loss</t>
  </si>
  <si>
    <t>Retained earnings</t>
  </si>
  <si>
    <t>Total stockholders' equity</t>
  </si>
  <si>
    <t>Total liabilities, redeemable convertible preferred stock and stockholders' equity</t>
  </si>
  <si>
    <t>CONSOLIDATED BALANCE SHEETS (Parenthetical) - $ / shares</t>
  </si>
  <si>
    <t>Redeemable convertible preferred stock, shares authoriz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t>
  </si>
  <si>
    <t>Redeemable convertible preferred stock, par value</t>
  </si>
  <si>
    <t>Redeemable convertible preferred stock, shares issued</t>
  </si>
  <si>
    <t>CONSOLIDATED INCOME STATEMENTS - USD ($) shares in Thousands, $ in Thousands</t>
  </si>
  <si>
    <t>Dec. 31, 2014</t>
  </si>
  <si>
    <t>Income Statement [Abstract]</t>
  </si>
  <si>
    <t>Revenue</t>
  </si>
  <si>
    <t>Cost of revenue</t>
  </si>
  <si>
    <t>Gross profit</t>
  </si>
  <si>
    <t>Operating expenses:</t>
  </si>
  <si>
    <t>Research and development</t>
  </si>
  <si>
    <t>Sales, general and administrative</t>
  </si>
  <si>
    <t>Loss on disposal of property and equipment</t>
  </si>
  <si>
    <t>Total operating expenses</t>
  </si>
  <si>
    <t>Income from operations</t>
  </si>
  <si>
    <t>Other expense, net:</t>
  </si>
  <si>
    <t>Interest income (expense), net</t>
  </si>
  <si>
    <t>Change in fair value of preferred stock warrant liability</t>
  </si>
  <si>
    <t>Other (expense) income</t>
  </si>
  <si>
    <t>Total other expense, net</t>
  </si>
  <si>
    <t>Income before (benefit) provision for income taxes</t>
  </si>
  <si>
    <t>(Benefit) provision for income taxes</t>
  </si>
  <si>
    <t>Net income</t>
  </si>
  <si>
    <t>Accretion of redeemable convertible preferred stock</t>
  </si>
  <si>
    <t>Undistributed earnings attributable to participating securities</t>
  </si>
  <si>
    <t>Net income attributable to common stockholders - basic and diluted</t>
  </si>
  <si>
    <t>Net income per share attributable to common stockholders:</t>
  </si>
  <si>
    <t>Basic</t>
  </si>
  <si>
    <t>Diluted</t>
  </si>
  <si>
    <t>Weighted-average shares used to compute net income per share attributable to common stockholders:</t>
  </si>
  <si>
    <t>CONSOLIDATED STATEMENTS OF COMPREHENSIVE INCOME - USD ($) $ in Thousands</t>
  </si>
  <si>
    <t>Statement Of Income And Comprehensive Income [Abstract]</t>
  </si>
  <si>
    <t>Other comprehensive loss:</t>
  </si>
  <si>
    <t>Changes in unrealized loss on marketable securities, net of income taxes of $11 for the year ended December 31, 2016</t>
  </si>
  <si>
    <t>Comprehensive income</t>
  </si>
  <si>
    <t>CONSOLIDATED STATEMENTS OF COMPREHENSIVE INCOME (Parenthetical) $ in Thousands</t>
  </si>
  <si>
    <t>Dec. 31, 2016USD ($)</t>
  </si>
  <si>
    <t>Changes in unrealized loss on marketable securities, tax</t>
  </si>
  <si>
    <t>CONSOLIDATED STATEMENTS OF REDEEMABLE CONVERTIBLE PREFERRED STOCK AND STOCKHOLDERS (DEFICIT) EQUITY - USD ($) shares in Thousands, $ in Thousands</t>
  </si>
  <si>
    <t>Total</t>
  </si>
  <si>
    <t>Common Stock [Member]</t>
  </si>
  <si>
    <t>Additional Paid-in Capital [Member]</t>
  </si>
  <si>
    <t>Accumulated Other Comprehensive Loss [Member]</t>
  </si>
  <si>
    <t>(Accumulated Deficit) Retained Earnings [Member]</t>
  </si>
  <si>
    <t>Temporary equity, beginning balance, shares at Dec. 31, 2013</t>
  </si>
  <si>
    <t>Temporary equity, beginning balance at Dec. 31, 2013</t>
  </si>
  <si>
    <t>Beginning balance, shares at Dec. 31, 2013</t>
  </si>
  <si>
    <t>Beginning balance at Dec. 31, 2013</t>
  </si>
  <si>
    <t>Temporary equity, accretion of preferred stock issuance costs</t>
  </si>
  <si>
    <t>Accretion of preferred stock issuance costs</t>
  </si>
  <si>
    <t>Temporary equity, accretion to redemption value</t>
  </si>
  <si>
    <t>Accretion to redemption value</t>
  </si>
  <si>
    <t>Vesting of restricted common stock, shares</t>
  </si>
  <si>
    <t>Exercise of common stock options, shares</t>
  </si>
  <si>
    <t>Exercise of common stock options</t>
  </si>
  <si>
    <t>Stock-based compensation expense</t>
  </si>
  <si>
    <t>Temporary equity, ending balance, shares at Dec. 31, 2014</t>
  </si>
  <si>
    <t>Temporary equity, ending balance at Dec. 31, 2014</t>
  </si>
  <si>
    <t>Ending balance, in shares at Dec. 31, 2014</t>
  </si>
  <si>
    <t>Ending balance at Dec. 31, 2014</t>
  </si>
  <si>
    <t>Temporary equity, ending balance, shares at Dec. 31, 2015</t>
  </si>
  <si>
    <t>Temporary equity, ending balance at Dec. 31, 2015</t>
  </si>
  <si>
    <t>Ending balance, in shares at Dec. 31, 2015</t>
  </si>
  <si>
    <t>Ending balance at Dec. 31, 2015</t>
  </si>
  <si>
    <t>Temporary equity, conversion of redeemable convertible preferred stock into common stock upon initial public offering, shares</t>
  </si>
  <si>
    <t>Temporary equity, conversion of redeemable convertible preferred stock into common stock upon initial public offering</t>
  </si>
  <si>
    <t>Conversion of redeemable convertible preferred stock into common stock upon initial public offering, shares</t>
  </si>
  <si>
    <t>Conversion of redeemable convertible preferred stock into common stock upon initial public offering</t>
  </si>
  <si>
    <t>Reclassification of redeemable convertible preferred stock warrant liability into additional paid-in capital upon conversion to common stock warrants</t>
  </si>
  <si>
    <t>Issuance of common stock upon public offerings, net of offering costs incurred of $5,515, shares</t>
  </si>
  <si>
    <t>Issuance of common stock upon public offerings, net of offering costs incurred of $5,515</t>
  </si>
  <si>
    <t>Vesting of restricted stock units, net of taxes paid related to net share settlement, shares</t>
  </si>
  <si>
    <t>Vesting of restricted stock units, net of taxes paid related to net share settlement</t>
  </si>
  <si>
    <t>Issuance of common stock upon net exercise of common stock warrants</t>
  </si>
  <si>
    <t>Common stock issued under employee stock purchase plan, shares</t>
  </si>
  <si>
    <t>Common stock issued under employee stock purchase plan</t>
  </si>
  <si>
    <t>Unrealized losses on marketable securities, net of tax of $11</t>
  </si>
  <si>
    <t>Ending balance, in shares at Dec. 31, 2016</t>
  </si>
  <si>
    <t>Ending balance at Dec. 31, 2016</t>
  </si>
  <si>
    <t>CONSOLIDATED STATEMENTS OF REDEEMABLE CONVERTIBLE PREFERRED STOCK AND STOCKHOLDERS (DEFICIT) EQUITY (Parenthetical) $ in Thousands</t>
  </si>
  <si>
    <t>Statement Of Stockholders Equity [Abstract]</t>
  </si>
  <si>
    <t>Net offering costs incurred</t>
  </si>
  <si>
    <t>CONSOLIDATED STATEMENTS OF CASH FLOWS - USD ($) $ in Thousands</t>
  </si>
  <si>
    <t>CASH FLOWS FROM OPERATING ACTIVITIES:</t>
  </si>
  <si>
    <t>Adjustments to reconcile net income to net cash provided by operating activities:</t>
  </si>
  <si>
    <t>Depreciation</t>
  </si>
  <si>
    <t>Stock-based compensation</t>
  </si>
  <si>
    <t>Deferred income taxes</t>
  </si>
  <si>
    <t>Other non-cash charges</t>
  </si>
  <si>
    <t>Changes in operating assets and liabilities:</t>
  </si>
  <si>
    <t>Net cash provided by operating activities</t>
  </si>
  <si>
    <t>CASH FLOWS FROM INVESTING ACTIVITIES:</t>
  </si>
  <si>
    <t>Purchases of property and equipment</t>
  </si>
  <si>
    <t>Purchases of marketable securities</t>
  </si>
  <si>
    <t>Sales and maturities of marketable securities</t>
  </si>
  <si>
    <t>Deposits</t>
  </si>
  <si>
    <t>Net cash used in investing activities</t>
  </si>
  <si>
    <t>CASH FLOWS FROM FINANCING ACTIVITIES:</t>
  </si>
  <si>
    <t>Repayment of long-term debt</t>
  </si>
  <si>
    <t>Repayment of working capital line of credit</t>
  </si>
  <si>
    <t>Payment of capital lease obligation</t>
  </si>
  <si>
    <t>Deferred financing costs</t>
  </si>
  <si>
    <t>Proceeds from public offerings, net of underwriting discounts and commissions</t>
  </si>
  <si>
    <t>Payment of public offering costs</t>
  </si>
  <si>
    <t>Proceeds from the issuance of common stock under stock-based compensation plans</t>
  </si>
  <si>
    <t>Employee taxes paid related to net share settlement of restricted stock units</t>
  </si>
  <si>
    <t>Net cash provided by (used in) financing activities</t>
  </si>
  <si>
    <t>Effect of exchange rates on cash</t>
  </si>
  <si>
    <t>Net increase in cash and cash equivalents</t>
  </si>
  <si>
    <t>Cash and cash equivalents—Beginning of period</t>
  </si>
  <si>
    <t>Cash and cash equivalents—End of period</t>
  </si>
  <si>
    <t>Supplemental cash flow disclosures:</t>
  </si>
  <si>
    <t>Cash paid for income taxes, net of refunds</t>
  </si>
  <si>
    <t>Cash paid for interest</t>
  </si>
  <si>
    <t>Supplemental disclosure of non-cash investing and financing activities:</t>
  </si>
  <si>
    <t>Capital expenditures incurred but not yet paid</t>
  </si>
  <si>
    <t>Public offering costs incurred but not yet paid</t>
  </si>
  <si>
    <t>Property and equipment acquired under capital lease</t>
  </si>
  <si>
    <t>Accretion of redemption value on redeemable convertible preferred stock</t>
  </si>
  <si>
    <t>Accretion of redeemable convertible preferred stock issuance costs</t>
  </si>
  <si>
    <t>Conversion of redeemable convertible preferred stock into common stock</t>
  </si>
  <si>
    <t>Reclassification to additional paid-in capital of fair value of preferred stock warrant liability upon conversion to common stock warrants</t>
  </si>
  <si>
    <t>Nature of the Business and Operations</t>
  </si>
  <si>
    <t>Organization Consolidation And Presentation Of Financial Statements [Abstract]</t>
  </si>
  <si>
    <t>1. NATURE OF THE BUSINESS AND OPERATIONS Acacia Communications, Inc. was incorporated on June 2, 2009, as a Delaware corporation. Acacia Communications, Inc. and its wholly-owned subsidiaries (the “Subsidiaries”) are collectively referred to as the Company. The Company is a leading provider of high-speed coherent interconnect products that are designed to improve the capacity, performance, intelligence and cost of communications networks relied upon by cloud infrastructure operators and content and communications service providers. The Company’s products include a series of low-power coherent digital signal processors and silicon photonic integrated circuits integrated into families of optical interconnect modules with transmission speeds ranging from 100 to 400 gigabits per second for use in long-haul, metro and inter-data center markets. We are also developing optical interconnect modules that will enable transmission speeds of one terabit (1,000 gigabits) per second and above. The Company is headquartered in Maynard, Massachusetts, and has established wholly-owned subsidiaries in North America, Europe and Asia as part of the Company’s global expansion. On May 18, 2016, the Company closed its initial public offering (“IPO”), in which the Company issued and sold 4,570,184 shares of common stock and certain selling stockholders sold an additional 604,816 shares, inclusive of the underwriters’ option to purchase additional shares that was exercised in full. The price per share to the public was $23.00. The Company received aggregate proceeds of approximately $97.8 million from the IPO, net of underwriters’ discounts and commissions, before deduction of offering expenses of approximately $4.3 million. The Company received no proceeds from the sale of shares by the selling stockholders. Upon the closing of the IPO, all shares of the Company’s outstanding redeemable convertible preferred stock (the “preferred stock”) automatically converted into 24,177,495 shares of common stock. On October 13, 2016, the Company closed its follow-on public offering in which the Company issued and sold 1,210,302 shares of common stock and certain selling stockholders sold an additional 3,289,698 shares. The underwriters’ option to purchase up to an additional 675,000 shares from certain of the selling stockholders was not exercised. The price per share to the public was $100.00. The Company received aggregate proceeds of $116.8 million from the follow-on offering, net of underwriters’ discounts and commissions, before deduction of offering expenses of approximately $1.2 million. The Company received no proceeds from the sale of shares by the selling stockholders.</t>
  </si>
  <si>
    <t>Basis of Presentation</t>
  </si>
  <si>
    <t>Accounting Policies [Abstract]</t>
  </si>
  <si>
    <t>2. BASIS OF PRESENTATION Principles of Consolidation The accompanying consolidated financial statements have been prepared in accordance with accounting policies generally accepted in the United States of America (“GAAP”) and include the accounts of Acacia Communications, Inc., and its Subsidiaries.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omprehensive Income Comprehensive income consists of two components, net income and other comprehensive loss. Other comprehensive loss refers to losses that are recorded as an element of stockholders’ equity but are excluded from net income. The Company’s other comprehensive loss consists of net unrealized gains and losses on available-for-sale securities, net of the related tax effect.</t>
  </si>
  <si>
    <t>Summary of Significant Accounting Policies</t>
  </si>
  <si>
    <t>3. SUMMARY OF SIGNIFICANT ACCOUNTING POLICIES Revenue Recognition The Company derives its revenue from the sale of its products. The Company recognizes revenue when persuasive evidence of an arrangement exists, delivery has occurred, the fee is fixed or determinable, and collectability of the related receivable is reasonably assured. The Company considers delivery of its products to have occurred once title and risk of loss has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 more than one element and require the application of ASC 605-25 , Revenue Recognition—Multiple Element Arrangements Deferred Revenue Deferred revenue represents either advance payments from customers or billings to customers for which the aforementioned revenue recognition criteria have not been met.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depreciation, and royalty fees paid to third parties. Financial Instruments Cash equivalents include all highly liquid investments with an original maturity of three months or less upon acquisition. Cash equivalents consist of bank deposit accounts, money market funds, commercial paper,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loss in stockholders’ equity, with the exception of unrealized losses believed to be other-than-temporary which are reported in earnings in the current period. Restricted Cash The Company has a restricted cash balance at December 31, 2016 of $1.6 million. The restricted cash balance constitutes funds held in escrow to fund future tenant improvements related to the Company’s Maynard, Massachusetts facility. Under the terms of the lease agreement, the Company will not have title to the tenant improvements. As the escrow funds are spent, the Company has recorded a prepaid lease asset which will be amortized over the lease term. Accordingly, the Company classifies changes in restricted cash as operating activities within our consolidated statements of cash flows. Concentrations of Credit Risk Financial instruments that subject the Company to significant concentrations of credit risk consist primarily of cash and cash equivalents, marketable securities and accounts receivable. The majority of the Company’s cash and cash equivalents are at one financial institution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and corporate debt securities. The main objective of the Company’s current investment policy is to preserve capital and maintain liquidity. The Company seeks to limit the amount of investments in any single issuer. As a result, the Company believes that, as of December 31, 2016, its concentration of credit risk related to marketable securities was not significant. To minimize credit risk related to accounts receivable, ongoing credit evaluations of customers’ financial condition are performed and the Company maintains allowances for potential credit losses as needed. The Company has determined that no allowance is needed as of December 31, 2016 and 2015, as all accounts receivable balances are expected to be collected. 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 Deferred Product Costs Deferred product costs represent products that have been delivered, for which the revenue associated with the arrangement has been deferred as a result of not meeting the revenue recognition criteria. The Company defers the product costs of the delivered items until recognition of the related revenue occurs. 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estimated undiscounted future cash flows. If this comparison indicates that there is an impairment, the amount of the impairment is calculated as the difference between the carrying value and the fair value. No impairments have been recognized for the years ended December 31, 2016, 2015 and 2014. 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Year Ended December 31,
2016
2015
2014
Warranty reserve, beginning of period
$
763
$
508
$
161
Provisions made to warranty reserve during the period
5,058
637
550
Charges against warranty reserve during the period
(3,663
)
(382
)
(203
)
Warranty reserve, end of period
$
2,158
$
763
$
508
Advertising Costs The Company expenses advertising costs as incurred. During the years ended December 31, 2016, 2015 and 2014, the Company did not incur any advertising expenses. Research and Development Costs The Company expenses all research and development costs as incurred. Research and development costs consist primarily of salary and benefit expenses, including stock-based compensation, for employees and costs for contractors engaged in research, design, and development activities incurred directly and with support from external vendors, such as outsourced development costs, as well as support costs for prototypes, depreciation, purchased intellectual property, facilities, and travel. Stock-Based Compensation The Company accounts for share-based payment awards granted to employees at fair value, which is measured using the fair value of the Company’s common stock on the grant date for restricted stock awards and RSUs, as well as other input assumptions in the Black-Scholes option-pricing model for stock option awards. The measurement date for the fair value of employee awards is the date of grant. Stock-based compensation costs are recognized as expense on a straight-line basis over the requisite service period, which is generally the vesting period, for all time-vested awards. For awards with performance and service conditions, the Company recognizes stock-based compensation expense using the accelerated attribution method. 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total other (expense) income, net. In connection with the Company’s IPO, the warrants converted to common stock warrants and accordingly, the Company remeasured the liability at the time of the IPO and then reclassified the redeemable convertible preferred stock warrant liability to additional paid-in capital. See Note 9 for additional information. As of December 31, 2016, there were no longer any warrants outstanding. Foreign Currency Transactions The functional currency of the Company’s Subsidiaries is the U.S. dollar. All assets and liabilities denominated in a foreign currency are remeasured into U.S. dollars at the exchange rate on the consolidated balance sheet date. When transactions are required to be paid in the local currency of any Subsidiary, any resulting foreign currency transaction gain or loss is recorded as a component of other (expense) income in the consolidated income statements. To date, foreign currency transaction gain or loss associated with the Company’s Subsidiaries has not been significant. During the years ended December 31, 2016, 2015, and 2014, the Company recorded foreign currency transaction (losses) gains of $(0.1) million, $0.2 million, and $(0.2) million, respectively.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As of December 31, 2016 and 2015, the Company identified $3.1 million and $0.9 million of gross uncertain tax positions, respectively. Included in those balances as of December 31, 2016 and 2015 are $1.5 million and $0.4 million of tax benefits, respectively, that, if recognized, would impact the effective tax rate. These have been accrued for as long-term liabilities on the Company’s consolidated balance sheet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 Revenue by geographic region, based on ship-to destinations, was as follows (in thousands):
Year Ended December 31,
2016
2015
2014
United States
$
87,678
$
42,263
$
30,444
China
194,917
86,048
53,340
Germany
114,678
77,850
38,095
Other
81,139
32,895
24,355
Total revenue
$
478,412
$
239,056
$
146,234
Total long-lived assets by geographic region was as follows (in thousands):
December 31,
2016
2015
United States
$
14,026
$
10,896
Canada
625
3,227
Thailand
8,070
1,715
Other
2,403
87
Total long-lived assets
$
25,124
$
15,925
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Recently Adopted Accounting Pronouncements In August 2016, the Financial Accounting Standards Board (“FASB”) issued Accounting Standard Update (“ASU”) 2016-15, Statement of Cash Flows (Topic 230): Classification of Certain Cash Receipts and Cash Payments In March 2016, the FASB issued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 Compensation—Stock Compensation Recently Issued Accounting Pronouncements In November 2016, the FASB issued ASU 2016-18, Statement of Cash Flows (Topic 320): Restricted Cash (“ASU 2016-18”). In October 2016, the FASB issued ASU 2016-16, Income Taxes (Topic 740): Intra-Entity Transfers of Assets Other Than Inventory requires an entity to recognize the income tax consequences of an intra-entity transfer of an asset other than inventory when the transfer occur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Expedients Technical Corrections and Improvements to Topic 606, Revenue from Contracts with Customers,</t>
  </si>
  <si>
    <t>Financial Instruments</t>
  </si>
  <si>
    <t>Investments Debt And Equity Securities [Abstract]</t>
  </si>
  <si>
    <t>4. FINANCIAL INSTRUMENTS The following table sets forth the Company’s cash, cash equivalents and marketable securities as of December 31, 2016 (in thousands):
Gross Unrealized
Estimated
Cash and Cash
Marketable
Amortized Cost
Gains
Losses
Fair Value
Equivalents
Securities
Cash
$
81,230
$
—
$
—
$
81,230
$
81,230
$
—
Money market funds
118,174
—
—
118,174
118,174
—
U.S. treasury bonds
15,017
—
(2
)
15,015
—
15,015
Commercial paper
49,673
—
—
49,673
5,997
43,676
Corporate debt securities
46,339
2
(27
)
46,314
1,001
45,313
Total
$
310,433
$
2
$
(29
)
$
310,406
$
206,402
$
104,004
As of December 31, 2015, the Company did not carry any investments in marketable securities. As of December 31, 2016, the securities in the Company’s portfolio had an aggregate weighted-average remaining contractual maturity of approximately two months. At December 31, 2016, the Company believed that the unrealized losses on its available-for-sale investments were temporary. The investments with unrealized losses consisted primarily of corporate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the financial condition and near-term prospects of the issuers; and the Company’s intent not to sell these securities and the assessment that it is more likely than not that the Company would not be required to sell these securities before the recovery of their amortized cost basis. There were no available-for-sale investments as of December 31, 2016 that have been in a continuous unrealized loss position for greater than twelve months.</t>
  </si>
  <si>
    <t>Inventory Disclosure [Abstract]</t>
  </si>
  <si>
    <t>5. INVENTORY Inventory consisted of the following (in thousands):
December 31,
2016
2015
Raw materials
$
14,385
$
16,023
Work-in-process
3,235
2,155
Finished goods
14,061
9,742
Inventory
$
31,681
$
27,920</t>
  </si>
  <si>
    <t>Property and Equipment</t>
  </si>
  <si>
    <t>Property Plant And Equipment [Abstract]</t>
  </si>
  <si>
    <t>6. PROPERTY AND EQUIPMENT Property and equipment consisted of the following (in thousands):
December 31,
2016
2015
Engineering laboratory equipment
$
31,096
$
17,757
Computer software
1,381
2,398
Computer equipment
2,572
1,640
Furniture and fixtures
408
370
Leasehold improvements
1,032
1,017
Equipment under capital lease
—
96
Construction in progress
5,954
3,952
Total property and equipment
42,443
27,230
Less: Accumulated depreciation
(17,319
)
(11,305
)
Property and equipment, net
$
25,124
$
15,925
Depreciation expense was $9.2 million, $4.6 million and $2.7 million for the years ended December 31, 2016, 2015 and 2014, respectively.</t>
  </si>
  <si>
    <t>Accrued Liabilities</t>
  </si>
  <si>
    <t>Payables And Accruals [Abstract]</t>
  </si>
  <si>
    <t xml:space="preserve">7. ACCRUED LIABILITIES Accrued liabilities consisted of the following (in thousands):
December 31,
2016
2015
Employee-related liabilities
$
6,235
$
3,822
Outsourced foundry services
1,811
4,113
Goods and services received not invoiced
9,024
1,974
Accrued income taxes
670
1,019
Accrued manufacturing related expenses
5,255
482
Warranty reserve
2,158
763
Other accrued liabilities
4,710
3,348
Total accrued liabilities
$
29,863
$
15,521
Certain prior period amounts have been reclassified to conform to the current period presentation. Specifically, as of December 31, 2015, accrued manufacturing expenses of $0.5 million and warranty reserve of $0.8 million were included within other accrued liabilities and have now been reclassified to be presented on a separate line in conformity with the current period presentation. </t>
  </si>
  <si>
    <t>Fair Value Measurement</t>
  </si>
  <si>
    <t>Fair Value Disclosures [Abstract]</t>
  </si>
  <si>
    <t>8. FAIR VALUE MEASUREMENT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Quoted prices (unadjusted)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he Company’s cash equivalents consist of money market funds, commercial paper and corporate debt securities with an original maturity of three months or less upon acquisition. The Company’s investments in money market funds, U.S. Treasury bonds, commercial paper, and corporate debt securities, which are classified as Level 2 within the fair value hierarchy, were initially valued at the transaction price and subsequently valued, as of December 31, 2016, utilizing calculated prices or market-observable data. The market-observable data can include reportable trades, benchmark yields, credit spreads, broker/dealer quotes, bids, offers, current spot rates and other industry and economic events. The fair value of these assets and liabilities measured on a recurring basis was determined using the following inputs as of December 31, 2016 and 2015 (in thousands):
December 31, 2016
Quoted
Significant
Prices in
Other
Significant
Active
Observable
Unobservable
Markets
Inputs
Inputs
Total Fair
(Level 1)
(Level 2)
(Level 3)
Value
Assets:
Money market funds
$
—
$
118,174
$
—
$
118,174
U.S. treasury bonds
—
15,015
—
15,015
Commercial paper
—
49,673
—
49,673
Corporate debt securities
—
46,314
—
46,314
Total
$
—
$
229,176
$
—
$
229,176
December 31, 2015
Quoted
Significant
Prices in
Other
Significant
Active
Observable
Unobservable
Markets
Inputs
Inputs
Total Fair
(Level 1)
(Level 2)
(Level 3)
Value
Assets:
Money market fund
$
—
$
21,524
$
—
$
21,524
Liabilities:
Preferred stock warrant liability
$
—
$
—
$
3,254
$
3,254
The Company’s Level 3 liability as of December 31, 2015, measured and recorded on a recurring basis, consisted of the preferred stock warrant liability. The estimated fair value of the warrant liability was determined using the Black-Scholes option-pricing model. The warrants to purchase shares of preferred stock were converted into warrants to purchase shares of common stock upon the closing of the IPO. As a result, the Company reclassified the fair value of the preferred stock warrant liability to additional paid-in capital upon the closing of the IPO (see Note 9). There have been no transfers between fair value measurement levels during 2016 and 2015. For certain other financial instruments, including accounts receivable, restricted cash, accounts payable, and other current liabilities, the carrying amounts approximate their fair value due to the relatively short maturity of these balances.</t>
  </si>
  <si>
    <t>Temporary Equity Disclosure [Abstract]</t>
  </si>
  <si>
    <t>9. REDEEMABLE CONVERTIBLE PREFERRED STOCK Redeemable Convertible Preferred Stock Upon the closing of the Company’s IPO, all shares of the Company’s then-outstanding preferred stock automatically converted on a one-for-one basis into an aggregate of 24,177,495 shares of the Company’s common stock. Preferred stock outstanding as of December 31, 2015 consisted of the following (in thousands):
December 31, 2015
Net
Shares
Shares
Carrying
Liquidation
Authorized
Outstanding
Value
Preference
Series A preferred stock
6,009
6,009
$
8,900
$
6,009
Series B preferred stock
10,764
10,554
21,741
15,100
Series C preferred stock
3,901
3,866
13,462
10,317
Series D preferred stock
3,834
3,748
26,677
22,000
Total
24,508
24,177
$
70,780
$
53,426
Prior to the closing of the IPO, changes in the carrying value of the preferred stock resulted from the accretion to redemption value. During the year ended December 31, 2016, the Company accreted an additional $1.7 million of redemption value on the preferred stock. Upon conversion of the preferred stock on May 18, 2016, the Company reclassified $72.5 million from temporary equity to additional paid-in capital. Preferred Stock Warrants Prior to the closing of the IPO, the Company remeasured the fair value of the preferred stock warrants at each balance sheet date. The fair value of the outstanding preferred stock warrants was classified within non-current liabilities on the consolidated balance sheets, and any changes in fair value were recognized as a component of “other expense” in the consolidated income statements. Upon the closing of the IPO, the preferred stock warrants automatically converted into common stock warrants. As a result, the Company performed the final remeasurement of the preferred stock warrants at the closing date of the IPO and recorded an expense of $3.6 million arising from the revaluation during the three months ended June 30, 2016. Following the remeasurement, the preferred stock warrant liability of $6.6 million was reclassified to additional paid-in capital. The valuation technique used to measure fair value for the Company’s preferred stock warrants, which were considered Level 3 fair value estimates within the fair value hierarchy, was the Black-Scholes option pricing model. The significant unobservable inputs used in the fair value measurement of the Company’s preferred stock warrants was the fair value of the Company’s Series B and Series C Preferred Stock. We also utilized risk-free interest rate, expected dividend yield, expected volatility and expected term as observable inputs with the fair value of the Series B and Series C Preferred Stock in determining the fair value of the preferred stock warrants. There is not a direct interrelationship between the unobservable inputs and the observable inputs. The assumptions used in determining the fair values of preferred stock warrants as of May 18, 2016, which was the closing date of the IPO and the date when the Company performed the final remeasurement of the preferred stock warrants, and December 31, 2015 were as follows:
May 18, 2016
December 31, 2015
Risk-free interest rate
1.2% - 1.4%
1.8% - 2.1%
Expected dividend yield
None
None
Expected volatility
57.7% - 59.6%
58.7% -
Expected term (in years)
4.8 - 6.2
5.2 - 6.6
Fair value of Series B preferred stock
$
28.45
$
14.59
Fair value of Series C preferred stock
$
28.45
$
14.65
A summary of the changes in the Company’s preferred stock warrant liability measured at fair value using significant unobservable inputs (Level 3) for the years ended December 31, 2016, 2015 and 2014 is as follows (in thousands):
Year Ended December 31,
2016
2015
2014
Preferred stock warrant liability at beginning of period
$
3,254
$
1,100
$
617
Change in fair value
3,361
2,154
483
Reclassification of preferred stock warrant liability to additional paid-in capital upon conversion to common stock warrants
(6,615
)
—
—
Preferred stock warrant liability at end of period
$
—
$
3,254
$
1,100
Preferred Stock Upon the closing of the IPO on May 18, 2016, the Company filed a Restated Certificate of Incorporation, which authorized the issuance of preferred stock with rights and preferences, including voting rights, designated from time to time by the board of directors. As of December 31, 2016, there were 5,000,000 shares of preferred stock authorized with a par value of $0.0001 per share, and no shares of preferred stock issued or outstanding.</t>
  </si>
  <si>
    <t>Stock Compensation Plans</t>
  </si>
  <si>
    <t>Disclosure Of Compensation Related Costs Sharebased Payments [Abstract]</t>
  </si>
  <si>
    <t>10. STOCK COMPENSATION PLANS The following table summarizes the classification of stock-based compensation in the consolidated income statements for the years ended December 31, 2016, 2015 and 2014 (in thousands):
Year Ended December 31,
2016
2015
2014
Cost of revenue
$
1,629
$
75
$
17
Research and development
12,347
561
258
Sales, general and administrative
6,769
189
132
Total stock-based compensation
$
20,745
$
825
$
407
The following table summarizes stock-based compensation expense by award type for the years ended December 31, 2016, 2015 and 2014 (in thousands):
Year Ended December 31,
2016
2015
2014
Stock options
$
2,082
$
703
$
264
Restricted stock awards
105
122
143
Restricted stock units
17,862
—
—
Employee stock purchase plan
696
—
—
Total stock-based compensation
$
20,745
$
825
$
407
2009 Stock Plan In November 2009, the Company adopted the 2009 Stock Plan, as amended in October 2015 and March 2016 (the “2009 Plan”). The 2009 Plan provided for the grant of incentive stock options, nonstatutory stock options, RSUs and the right to purchase restricted common stock to employees, officers, directors and advisors of the Company. Recipients of incentive stock options and nonstatutory stock options are eligible to purchase shares of the Company’s common stock at an exercise price equal to the estimated fair value of such stock on the grant date. Stock options and RSUs granted under the 2009 Plan generally vest as follows (1) 20% on the first anniversary of the original vesting date, with the balance vesting monthly over the remaining four years or (2) 25% on the first anniversary of the original vesting date, with the balance vesting monthly or quarterly over the remaining three years, unless they contain specific performance and/or market-based vesting provisions. The maximum term of stock options and RSUs granted under the 2009 Plan is ten and seven years, respectively. The 2016 Equity Incentive Plan (the “2016 Plan”) became effective on May 12, 2016. As a result, the Company will not grant any additional equity awards under the 2009 Plan. The outstanding equity awards granted under the 2009 Plan remain outstanding, subject to the terms of the 2009 Plan and applicable award agreements, until such shares are issued under those awards, by exercise of stock options or settlement of restricted awards, or until the awards terminate or expire by their terms. When the 2016 Plan became effective, there were 497,302 remaining shares available for grant under the 2009 Plan which were added to the reserves of the 2016 Plan. 2016 Equity Incentive Plan In October 2015, our board of directors adopted, and in January 2016 our stockholders approved, the 2016 Equity Incentive Plan, which became effective on May 12, 2016. The 2016 Plan provides for the grant of incentive stock options, nonstatutory stock options, stock appreciation rights, restricted stock awards, RSUs and other stock-based awards. Recipients of incentive stock options and nonstatutory stock options are eligible to purchase shares of the Company’s common stock at an exercise price equal to the fair value of such stock on the grant date. Stock options and RSUs granted under the 2016 Plan generally vest 25% on the first anniversary of the original vesting date, with the balance vesting quarterly or annually over the remaining three years, unless they contain specific performance and/or market-based vesting provisions. The maximum term of stock options granted under the 2016 Plan is ten years. The 2016 Plan will terminate ten years from the effective date, unless it is terminated earlier by the board of directors. The Company had initially reserved 3,167,302 shares of common stock for issuance under the 2016 Plan, and as of December 31, 2016, there were 1,931,221 shares available for future issuance. The number of shares reserved for issuance under the 2016 Plan will increase automatically on the first day of each January through 2025 equal to the least of (i) 3,600,000 shares of Common Stock, (ii) 4.0% of the outstanding shares on such date and (iii) an amount determined by the Board. In December 2016, the Board approved a 4.0% increase to the 2016 Plan share pool pursuant to the 2016 Plan’s evergreen provision. A maximum of 4,691,493 shares of our common stock are authorized for issuance under the 2016 Plan following this increase. Stock Options The estimated grant-date fair value of the Company’s stock option awards issued to employees was calculated using the Black-Scholes option-pricing model, based on the following assumptions:
Year Ended December 31,
2016
2015
2014
Risk-free interest rate
1.2% - 1.6%
1.6% - 1.9%
1.8% - 2.2%
Expected dividend yield
None
None
None
Expected volatility
59.5% - 60.0%
59.4% - 70.8%
71.1% - 71.3%
Expected term (in years)
6.3
6.3 - 6.5
6.5
Risk-free Interest Rate. The risk-free interest rate is based on the U.S. Treasury yield curve in effect at the time of grant for zero coupon U.S. Treasury notes with maturities approximately equal to the option’s expected term. Expected Dividend Yield. The expected dividend yield assumption is based on the fact that the Company has never paid cash dividends and has no present intention to pay cash dividends. Expected Volatility. Since there is limited trading history associated with the Company’s common stock, the expected volatility was derived from the average historical stock volatilities of several unrelated public companies within the Company’s industry over a period equivalent to the expected term of the stock option grants. Expected Term. The expected term represents the period that stock options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Prior to the Company’s IPO, the fair value of the shares of common stock underlying stock options was historically established by the Company’s board of directors, and was based in part upon a valuation provided by a third-party valuation specialist. Subsequent to the completion of the IPO, the Company uses the market closing price of its common stock as reported on the Nasdaq Global Select Market to determine the fair value of the shares of common stock underlying stock options. A summary of stock option activity under the Company’s equity incentive plans for the year ended December 31, 2016 is as follows:
Number of Options (in thousands)
Weighted-Average Exercise Price
Weighted-Average Remaining Contractual Term (in years)
Aggregate Intrinsic Value (in thousands)
Outstanding at December 31, 2015
2,472
$
2.85
7.7
$
28,844
Granted
528
$
20.91
Exercised
(622
)
$
2.07
$
35,019
Cancelled
(24
)
$
3.73
Outstanding at December 31, 2016
2,354
$
7.10
7.4
$
129,288
Vested and expected to vest at:
December 31, 2016
2,354
$
7.10
7.4
$
129,288
Exercisable at:
December 31, 2016
975
$
1.78
6.1
$
58,458
As of December 31, 2016 and 2015, there was $7.6 million and $3.3 million of unrecognized compensation cost related to unvested common stock options, which is expected to be recognized over weighted-average periods of 3.1 years and 3.4 years, respectively. The weighted-average grant date fair value of stock options granted was $11.82, $4.39, and $1.72 during the years ended December 31, 2016, 2015 and 2014, respectively. The intrinsic value of stock options exercised during the years ended December 31, 2016, 2015 and 2014 was $35.0 million, $2.8 million and $0.6 million, respectively. Restricted Stock Awards The Company has granted restricted stock awards pursuant to the 2009 Plan. All such issued shares are subject to repurchase rights that generally lapse over a period of five years. If a holder ceases to maintain an employment relationship with the Company, the Company is entitled to repurchase any unvested shares at the original purchase price. The unvested shares of common stock subject to repurchase are not considered outstanding shares until the holders provide the requisite services and the repurchase right lapses. The Company records stock-based compensation expense over the vesting period for the amount that the fair value exceeded the purchase price as of the grant date. As of December 31, 2016 and 2015, there was $0.1 million and $0.3 million of unrecognized compensation cost related to unvested restricted stock awards granted under the 2009 Plan, which is expected to be recognized over weighted-average periods of 1.2 years and 2.2 years, respectively. The Company did not issue any restricted stock awards during the years ended December 31, 2016 or 2015. A summary of the changes in the Company’s restricted stock awards during the year ended December 31, 2016 is as follows:
Restricted Shares (in thousands)
Weighted-Average Grant Date Fair Value
Outstanding at December 31, 2015
192
$
1.39
Vested
(85
)
$
1.39
Outstanding at December 31, 2016
107
$
1.39
Restricted Stock Units Prior to the IPO, the Company granted 1.3 million RSUs to employees, directors and executives under the 2009 Plan which vest upon the satisfaction of both a service condition and a performance condition. These RSUs with both a service condition and performance condition are collectively referred to as “Performance Awards” in the following discussion. The service condition for a majority of the Performance Awards will be satisfied over a period of four years. The performance condition was satisfied upon the closing of the Company’s IPO on May 18, 2016. No stock-based compensation expense had been recognized for the Performance Awards prior to the IPO because an IPO is not considered probable until it occurs. In May 2016, the Company began recording stock-based compensation expense based on the grant-date fair value of the Performance Awards using the accelerated attribution method. During the year ended December 31, 2016, the Company recorded approximately $10.4 million of stock-based compensation expense related to these Performance Awards, including the immediate recognition of approximately $4.9 million of stock-based compensation expense upon closing of the Company’s IPO. During the year ended December 31, 2016, the Company granted 843,000 RSUs to employees and executives under the 2016 Equity Incentive Plan that include only a time-based service condition, and 200,000 RSUs to executives which have a market condition (“market-based RSUs”). These market-based RSUs vest upon achievement of specific stock price targets, provided that if the price targets are not achieved on or prior to May 18, 2020, then such grant shall automatically terminate. The first market condition was achieved in June 2016 and the second market condition was achieved in July 2016, resulting in the recognition of $3.1 million of stock-based compensation expense related to these RSUs during 2016. The cost of RSUs with only a service condition is determined using the fair value of the Company’s common stock on the date of grant, and compensation is recognized on a straight-line basis over the requisite vesting period. For the market-based RSUs, the Company estimated the fair value using a Monte Carlo valuation model on the date of grant, using the following weighted-average assumptions:
Risk-free interest rate
1.1%
Expected dividend yield
None
Expected volatility
58.9%
Expected term (in years)
1.4
Grant date fair value of underlying shares
$
22.00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rough December 31, 2016, the Company has not settled any vested RSUs with cash. A summary of the changes in the Company’s RSUs during the year ended December 31, 2016 is as follows:
Restricted Shares (in thousands)
Weighted-Average Grant Date Fair Value
Outstanding at December 31, 2015
1,064
$
12.16
RSUs granted during 2015 which were contingent upon IPO
450
$
13.65
RSUs granted during 2016
1,043
$
29.58
Vested
(523
)
$
13.44
Outstanding at December 31, 2016
2,034
$
21.09
At December 31, 2016, there was $32.1 million of total unrecognized compensation cost related to unvested RSUs, which will be recognized over a weighted-average period of 3.4 years. Amended and Restated 2016 Employee Stock Purchase Plan The Company’s board of directors adopted the Amended and Restated 2016 Employee Stock Purchase Plan (“2016 ESPP”), which became effective on May 18, 2016. The 2016 ESPP initially will provide participating employees with the opportunity to purchase an aggregate of 700,000 shares of the Company’s common stock. As of December 31, 2016, there were 631,052 shares available for future issuance under the 2016 ESPP. The number of shares of common stock reserved for issuance under the 2016 ESPP will increase automatically on the first day of each January through 2026, in an amount equal to the lowest of: (1) 900,000 shares of the Company’s common stock; (2) 1.0% of the total number of shares of the Company’s common stock outstanding on the first day of the applicable fiscal year; and (3) an amount determined by the Company’s board of directors. In December 2016, the Board approved a 1.0% increase to the ESPP share pool. A maximum of 1,081,047 shares of our common stock are authorized for issuance under the ESPP Plan following this increase. The 2016 ESPP allows eligible employees to purchase shares of the Company’s common stock at a discount through payroll deductions of up to 15% of eligible compensation, subject to any plan limitations. Except for the initial offering period, the 2016 ESPP provides for 6-month offering periods beginning on May 1 and November 1 of each year. The initial offering period began on May 18, 2016, and ended on October 31, 2016. On each purchase date, eligible employees will purchase common stock at a price per share equal to 85% of the lesser of the fair market value of the Company’s common stock on (1) the first trading day of the applicable offering period and (2) the last trading day of the applicable offering period. The fair value of the awards issued under the 2016 ESPP granted to employees was estimated at the date of grant using a Black-Scholes option-pricing model with the following assumptions:
Year Ended
December 31, 2016
Risk-free interest rate
0.4%
Expected dividend yield
None
Expected volatility
57.3%
Expected term (in years)
0.5</t>
  </si>
  <si>
    <t>Net Income Per Share Attributable to Common Stockholders</t>
  </si>
  <si>
    <t>Earnings Per Share [Abstract]</t>
  </si>
  <si>
    <t>11. NET INCOME PER SHARE ATTRIBUTABLE TO COMMON STOCKHOLDERS Basic and diluted net income per share attributable to common stockholders is presented in conformity with the two-class method required for participating securities. The Company considers its preferred stock to be participating securities. In the event a cash dividend is paid on common stock, the holders of preferred stock are also entitled to a proportionate share of any such dividend as if they were holders of common stock (on an as-if converted basis). The holders of th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As a result of the conversion of preferred stock on May 18, 2016, the amount of earnings allocated to participating securities was based on the period the participating securities were outstanding during the year ended December 31, 2016. The following table sets forth the computation of the Company’s basic and diluted net income per share attributable to common stockholders (in thousands, except per share amounts):
Year Ended December 31,
2016
2015
2014
Numerator:
Net income
$
131,577
$
40,520
$
13,520
Less: preferred stock accretion
(1,722
)
(4,353
)
(4,373
)
Less: undistributed earnings attributable to participating securities
(34,571
)
(28,570
)
(7,419
)
Net income attributable to common stockholders - basic and diluted
$
95,284
$
7,597
$
1,728
Denominator:
Weighted-average shares used to compute net income per share attributable to common stockholders - basic
25,307
6,429
5,629
Dilutive effect of stock options, unvested restricted stock and restricted stock units, preferred stock warrants, and employee stock purchase plan
4,278
1,882
1,818
Weighted-average shares used to compute net income per share attributable to common stockholders - diluted
29,585
8,311
7,447
Net income per share attributable to common stockholders
Basic
$
3.77
$
1.18
$
0.31
Diluted
$
3.22
$
0.91
$
0.23
The following common stock equivalents (in thousands) were excluded from the computation of diluted net income per share for the periods presented because including them would have been antidilutive:
Year Ended December 31,
2016
2015
2014
Options to purchase common stock
46
119
248
Unvested restricted stock units
46
—
—
Preferred stock warrants
—
245
245
Preferred stock
—
24,177
24,177</t>
  </si>
  <si>
    <t>Commitments and Contingencies</t>
  </si>
  <si>
    <t>Commitments And Contingencies Disclosure [Abstract]</t>
  </si>
  <si>
    <t>12. COMMITMENTS AND CONTINGENCIES Leases The Company’s corporate headquarters are located in Maynard, Massachusetts, for which, as of December 31, 2016, it leases various floors under noncancelable operating leases that expire in January 2019. In April 2016, the Company entered into a lease to move the Maynard operations to another section of the current facility which expires in 2024, and the Company completed the transition of its headquarters to the new leased space in the first quarter of 2017. The Company also occupies an additional facility in Hazlet, New Jersey, for which, as of December 31, 2016, it leased various floors under noncancelable operating leases that expire in June 2018 and July 2018. In March 2016, the Company entered into a lease to relocate the current Hazlet operations to Holmdel, New Jersey, which expires in 2022 and is renewable for two additional five-year terms, and the Company plans to complete the move in the first quarter of 2017. The Company leases additional facilities, with domestic and international locations in Wooburn Green, United Kingdom, expiring in October 2021, in San Jose, California, expiring in August 2020, in Mountain View, California, expiring in July 2018, renewable for an additional one-year term, in Bangalore, India, expiring in September 2018, in Limerick, Ireland, expiring in January 2021, and in Nanshan, Shenzhen, expiring in January 2018. Future minimum lease payments due under these noncancelable lease agreements as of December 31, 2016, are as follows (in thousands):
Amounts
2017
$
2,872
2018
3,345
2019
3,066
2020
3,067
2021
3,037
Thereafter
7,350
Total
$
22,737
Both the Holmdel, New Jersey and Maynard, Massachusetts leases entered into during 2016 included tenant improvements which were partially funded by the Company. Under the lease agreements, the Company will not have title to the tenant improvements. Therefore, as the Company funds our portion of the improvements, we have recorded a prepaid lease asset which will be amortized over the lease term. As of December 31, 2016, the Company was committed to approximately $4.9 million of tenant improvements related to these leases which were completed during the first quarter of 2017. Legal Contingencies On January 21, 2016, ViaSat, Inc. filed a suit against the Company in the U.S. District Court for the Southern District of California alleging, among other things, breach of contract, breach of the implied covenant of good faith and fair dealing and misappropriation of trade secrets. On February 19, 2016, the Company responded to ViaSat’s suit and alleged counterclaims against ViaSat including, among other things, patent misappropriation, breach of contract, breach of the implied covenant of good faith and fair dealing, misappropriation of trade secrets and unfair competition, which ViaSat denied in its response filed March 16, 2016. The lawsuit is still pending and discovery is ongoing. The Company is continuing to evaluate ViaSat’s claims, but based on the information available to the Company as of the date of this Annual Report on Form 10-K, the Company currently believes that this suit will not have a material adverse effect on the Company’s business or its consolidated financial position, results of operations or cash flows. In addition, from time to time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Indemnification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During the years ended December 31, 2016, 2015 and 2014, the Company had not experienced any losses related to these indemnification obligations. The Company does not expect significant claims related to these indemnification obligations, and consequently, concluded the fair value of these obligations is not material. Accordingly, as of December 31, 2016 and 2015, no amounts have been accrued related to such indemnification provisions. Royalty Obligations The Company incorporates technology into its products that is licensed from third parties. The Company has not committed to any future minimum obligations under the terms of the technology licensing agreements. The Company is required to pay royalties to the licensors of $15 to $17 per unit sold within the Company’s new 400 Gbps product family and for its newest product within the 100 Gbps product family. In addition, the Company pays royalties of $150 per unit sold for its older products within the 100 Gbps product family. Potential Payments upon Termination or Change in Control In October 2015, the Company adopted the Acacia Communications, Inc. Severance and Change in Control Benefits Plan (the “Severance Plan”), which provides severance benefits to certain of its executives if their employment is terminated “without cause” or, only in connection with a “change in control” of the Company, they terminate employment for “good reason” (as each of those terms is defined in the Severance Plan). Under the Severance Plan, if the Company terminates an eligible executive’s employment without cause prior to or more than 12 months following the closing of a change in control of the Company, the executive is entitled to (i) continue receiving his or her base salary for a specified period (in the case of the chief executive officer, for 12 months, and, in the case of all other participants, for nine months) following the date of termination, (ii) company contributions to the cost of health care continuation under the Consolidated Omnibus Budget Reconciliation Act, or COBRA, for up to 12 months following the date of termination, and (iii) the amount of any unpaid annual bonus determined by the board of directors to be payable to the executive for any completed bonus period which ended prior to the date of such executive’s termination. The Severance Plan also provides that, if, within 12 months following the closing of a change in control of the Company, an eligible executive’s employment is terminated without cause or such executive terminates his or her employment for good reason, the executive is entitled to (i) a single lump-sum payment equal to a percentage of his or her annual base salary (in the case of the chief executive officer, 100% and, in the case of all other participants, 75%), (ii) a single lump sum payment in an amount equal to a percentage of his or her target annual bonus for the year in which the termination of employment occurs (in the case of the chief executive officer, 100% and, in the case of all other participants, 75%), (iii) company contributions to the cost of health care continuation under COBRA for up to 12 months following the date of termination of employment, and (iv) the amount of any unpaid annual bonus determined by the board of directors to be payable to the executive for any completed bonus period which ended prior to the date of such executive’s termination. In addition, all of the executive’s outstanding unvested equity awards will immediately vest in full on the date of such termination. All payments and benefits provided under the Severance Plan are contingent upon the execution and effectiveness of a release of claims by the executive in favor of the Company and continued compliance by the executive with any proprietary information and inventions, nondisclosure, non-competition, nonsolicitation (or similar) agreement to which the Company and the executive are party. Upon the effectiveness of the Severance Plan, the Company would be contingently obligated to make cash payments up to $3.9 million if such events occur.</t>
  </si>
  <si>
    <t>Income Taxes</t>
  </si>
  <si>
    <t>Income Tax Disclosure [Abstract]</t>
  </si>
  <si>
    <t>13. INCOME TAXES The components of income before (benefit) provision for income taxes are as follows (in thousands):
Year Ended December 31,
2016
2015
2014
United States
$
4,305
$
38,719
$
16,517
Foreign
110,316
1,086
(64
)
Total
$
114,621
$
39,805
$
16,453
The components of the (benefit) provision for income taxes are as follows (in thousands):
Year Ended December 31,
2016
2015
2014
Current income tax (benefit) provision
Federal
$
(8,090
)
$
10,074
$
2,797
State
53
265
129
Foreign
3,414
135
—
Total current income tax (benefit) provision
(4,623
)
10,474
2,926
Deferred income tax (benefit) provision
Federal
(5,797
)
(5,861
)
—
State
(6,168
)
(5,328
)
—
Foreign
(368
)
—
7
Total deferred income tax (benefit) provision
(12,333
)
(11,189
)
7
Total income tax (benefit) provision
$
(16,956
)
$
(715
)
$
2,933
A reconciliation of the provision for income taxes computed at the statutory federal income tax rate to the (benefit) provision for income taxes as reflected in the consolidated financial statements is as follows:
Year Ended December 31,
2016
2015
2014
Provision for income taxes at statutory rate
35.0
%
35.0
%
35.0
%
(Decreases) increases resulting from:
Federal tax credits
(4.1
)
(9.5
)
(3.3
)
Change in valuation allowance
0.2
(24.9
)
(14.9
)
State tax expense, net of federal benefit
(3.8
)
(5.3
)
0.9
Meals and entertainment
0.1
0.2
0.1
Stock-based compensation expense
(18.0
)
0.6
3.5
Change in fair value of preferred stock warrants
1.0
1.9
1.0
Non-deductible interest
—
0.1
0.1
Domestic production activity deduction
—
(2.2
)
(2.3
)
Change in uncertain tax positions
1.9
2.4
—
Foreign rate differential
(31.8
)
0.6
—
Foreign rate inclusion
4.5
0.2
—
Other
0.2
(0.9
)
(2.3
)
Effective income tax rate
(14.8
)%
(1.8
)%
17.8
% Significant components of the Company’s net deferred tax assets at December 31, 2016 and 2015, are as follows (in thousands):
December 31,
2016
2015
Deferred tax assets:
Accrued expenses
$
3,726
$
2,433
Net operating loss carryforwards
5,472
4,955
Credit carryforwards
11,461
5,032
Stock-based compensation
3,950
—
Other
880
605
Total deferred tax assets
$
25,489
$
13,025
Deferred tax liabilities:
Depreciation
(1,142
)
(990
)
Stock-based compensation
—
(97
)
Other
(80
)
(195
)
Total deferred tax liabilities
(1,222
)
(1,282
)
Valuation allowance
(734
)
(554
)
Net deferred tax assets
$
23,533
$
11,189
The table below summarizes changes in the deferred tax asset valuation allowance (in thousands):
Year Ended December 31,
Beginning Balance
Additions
Reductions
Ending Balance
2014
$
12,946
—
(2,485
)
$
10,461
2015
$
10,461
—
(9,907
)
$
554
2016
$
554
180
—
$
734
The Company accounts for deferred taxes under ASC Topic 740, Income Taxes As of December 31, 2016, positive evidence included consolidated three-year cumulative profitability of $170.9 million ($59.5 million for the U.S. only). Additionally, after implementing a corporate restructuring of our international business during the quarter ended December 31, 2015 and determining that sufficient forecasted taxable income of appropriate character is expected to continue in future years, the Company believes the weight of the objectively verifiable positive evidence coupled with the subjective positive evidence from forecasted operating plans is sufficient to overcome the weight of any negative evidence. During the year ended December 31, 2016, the Company concluded it is more likely than not that it will realize the benefit of $23.5 million of the Company’s net deferred tax assets. The Company did record, however, a partial valuation allowance against some of its U.S. deferred tax assets as of December 31, 2016. The valuation allowance increased in 2016 by $0.2 million due to the corresponding increase of the deferred tax assets related to state research tax credits by the same amount earned in jurisdictions where we do not anticipate generating sufficient taxable income to offset the credit generated. In addition, as of December 31, 2016, the Company continues to maintain a partial valuation allowance of $0.7 million against its U.S. deferred tax assets, which include federal net operating loss and credit carryforwards limited under IRC Section 382 as well as state credits accumulated in jurisdictions in which management does not anticipate sufficient taxable income to utilize the credits. Management will continue to assess the applicability of a valuation allowance at each reporting period. As of December 31, 2015, based on its assessment of the realizability of its deferred tax assets, the Company released substantially all of the valuation allowance maintained against its net U.S. deferred tax assets at the time, which resulted in a tax benefit of $9.9 million and a partial valuation allowance of $0.6 million as of December 31, 2015. As of December 31, 2014, based on its assessment, the Company determined that none of its deferred tax assets were realizable, resulting in a decrease to the valuation allowance of $2.5 million due to the corresponding reduction of the deferred tax assets by the same amount, and a $10.5 million valuation allowance as of December 31, 2014. The reduction of deferred tax assets was primarily due to the utilization of net operating loss and tax credit carryforwards. The benefit for income taxes shown on the consolidated income statements differs from amounts that would result from applying the statutory tax rates to income before taxes primarily because of state income taxes and certain permanent expenses that are not deductible, stock-based compensation excess tax benefits, federal and state research and development credits, as well as the release of a valuation allowance against foreign, U.S. federal and state deferred tax assets. As of December 31, 2016, the Company had $11.5 million and $27.6 million of federal and state net operating loss carryforwards, respectively, that expire at various dates through 2036. As of December 31, 2016, the Company had $7.2 million and $9.1 million of federal and state research and development and other credit carryforwards, respectively, that expire at various dates through 2036. Realization of the future tax benefits is dependent on many factors, including the Company’s ability to generate taxable income within the net operating loss carryforward period. Utilization of some of the net operating loss carryforwards is subject to an annual limitation due to the ownership percentage change limitations provided by Section 382 of the Internal Revenue Code of 1986 and similar state provisions. The annual limitations will result in the expiration of $0.8 million of the federal net operating loss carryforwards before utilization. The Company performed an Internal Revenue Code Section 382 study and determined that utilization of its annual net operating losses are limited to approximately $4.8 million per year through 2017, $2.3 million in 2018 and $1.4 million in years thereafter in connection with changes in control in 2009 and 2013. Through December 31, 2014, the Company accumulated the unused amount of Section 382 limitations in excess of the amount of net operating loss carryforwards that were originally subject to limitation. Therefore, these unused net operating loss carryforwards were available for utilization to offset taxable income generated in 2014. The Company intends to indefinitely reinvest the earnings of the Company’s foreign subsidiaries notwithstanding that some of these earnings may be taxed before repatriation under the U.S. income tax rules as “deemed distributions.” Other than the earnings taxed on deemed distributions, the Company does not provide for U.S. income taxes on the earnings of its foreign subsidiaries as such earnings are to be reinvested indefinitely.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As of December 31, 2016, there was $94.5 million of cumulative foreign earnings for which U.S. income taxes have not been provided. Determination of the amount of unrecognized deferred U.S. income tax liability on unremitted earnings is not practicable due to the complexities associated with its hypothetical calculation. The Company recognizes, in its consolidated financial statements, the effect of a tax position when it is more likely than not, based on the technical merits, that the position will be sustained upon examination. The aggregate changes in gross unrecognized tax benefits during the years ended December 31, 2016 and 2015 were as follows (in thousands):
Balance at December 31, 2014
$
—
Increases for the tax positions taken during the year
940
Balance at December 31, 2015
$
940
Increases for the tax positions taken during the year
2,138
Balance at December 31, 2016
$
3,078
The Company had $3.1 million and $0.9 million of uncertain tax positions during the years ended December 31, 2016 and 2015. Included in the balance of unrecognized tax benefits as of December 31, 2016 and 2015 are $1.5 million and $0.4 million of tax benefits that, if recognized, would impact the effective tax rate. There are no material amounts of interest or penalties recognized in the consolidated income statement or accrued on the consolidated balance sheet for any period presented. The Company does not expect any material changes in these uncertain tax benefits within the next 12 months. The Company is subject to taxation in the United States and various state and foreign jurisdictions. In the normal course of business, the Company is potentially subject to examination by tax authorities throughout the United States and other foreign jurisdictions in which the Company operates. All tax years since inception remain open to examination by major taxing jurisdictions to which the Company is subject, as carryforward attributes generated in prior period tax years may still be adjusted upon examination by the Internal Revenue Service or state tax authorities if they have or will be used in a future period. The Company also files foreign tax returns in the foreign jurisdictions in which it operates when required. There are currently no federal, state or foreign examinations in process.</t>
  </si>
  <si>
    <t>Concentrations of Risk</t>
  </si>
  <si>
    <t>Risks And Uncertainties [Abstract]</t>
  </si>
  <si>
    <t xml:space="preserve">14. CONCENTRATIONS OF RISK Customer Concentration Customers with revenue equal to or greater than 10% of total revenue for the years ended December 31, 2016, 2015 and 2014 were as follows:
Year Ended December 31,
2016
2015
2014
A
32
%
28
%
35
%
B
26
%
22
%
23
%
C
*
13
%
*
*
Less than 10% of revenue in the period indicated Customer A is currently subject to U.S. Department of Commerce restrictions that could prevent sales to this customer after March 29, 2017. Customers that accounted for equal to or greater than 10% of accounts receivable at December 31, 2016 and 2015 were as follows:
December 31, 2016
December 31, 2015
A
26
%
21
%
B
19
%
*
C
15
%
24
%
D
*
10
% __________________
*
Less than 10% of accounts receivable at the date indicated Supplier Concentration The Company purchases a substantial portion of its inventory from contract manufacturers and vendors located in Japan, Canada, Thailand and the United States. For the years ended December 31, 2016, 2015 and 2014, total inventory purchased from each of the contract manufacturers and vendors was as follows:
Year Ended December 31,
2016
2015
2014
W
11
%
*
*
X
37
%
48
%
*
Y
24
%
*
*
Z
18
%
32
%
73
% __________________
*
Less than 10% of total inventory purchased in the period indicated The Company also outsources certain engineering projects to foundries located in the United States and Japan. During the year ended December 31, 2016, the Company incurred 16% of its total research and development costs with the vendor located in the United States. During the years ended December 31, 2015 and 2014, costs incurred with the vendor in the United States were less than 10% of total research and development expense. During the years ended December 31, 2015 and 2014, the Company incurred 14% and 26% of its total research and development costs with the vendor located in Japan, respectively. During the year ended December 31, 2016, costs incurred with the vendor in Japan were less than 10% of total research and development expense. </t>
  </si>
  <si>
    <t>Retirement Plan</t>
  </si>
  <si>
    <t>Compensation And Retirement Disclosure [Abstract]</t>
  </si>
  <si>
    <t>15. RETIREMENT PLAN The Company is the sponsor of a defined contribution savings plan for all qualified employees under Section 401(k) of the Internal Revenue Code (the “401(k) Plan”). The 401(k) Plan allows participants to contribute a portion of their compensation on a pre-tax basis up to an amount not to exceed the annual statutory limit applicable to each individual participant. The Company is permitted to make discretionary matching contributions to the 401(k) Plan. During the year ended December 31, 2014, the Company did not make any matching contributions. The Company began making matching contributions to the plan in April 2015. Total matching contributions during the years ended December 31, 2016 and 2015 amounted to $0.8 million and $0.4 million, respectively.</t>
  </si>
  <si>
    <t>Related Parties</t>
  </si>
  <si>
    <t>Related Party Transactions [Abstract]</t>
  </si>
  <si>
    <t xml:space="preserve">16. RELATED PARTIES On June 1, 2016, Vincent Roche, President and Chief Executive Officer and a member of the board of directors of Analog Devices, Inc. (“ADI”) was elected to the Company’s board of directors. The Company, through its contract manufacturers, periodically purchases supplies from ADI pursuant to purchase orders negotiated on an arm’s length basis between ADI and the Company’s contract manufacturers at prevailing prices. These purchased supplies are used as content in certain of our manufactured products. The Company’s contract manufacturers made purchases from ADI of approximately $4.9 million, $1.6 million, and $0.3 million, during the years ended December 31, 2016, 2015 and 2014, respectively. The Company periodically purchases products from M/A-COM Technology Solutions, Inc. (“M/A-COM”). One of the members of the Company’s board of directors, Peter Y. Chung, is also a member of the board of directors of M/A-COM. During the year ended December 31, 2016, the amount of purchases made from M/A-COM were immaterial. During the years ended December 31, 2015 and 2014, the Company made purchases of $1.2 million and $0.2 million from M/A-COM, respectively. </t>
  </si>
  <si>
    <t>Unaudited Quarterly Financial Information</t>
  </si>
  <si>
    <t>Quarterly Financial Information Disclosure [Abstract]</t>
  </si>
  <si>
    <t>17. UNAUDITED QUARTERLY FINANCIAL INFORMATION
2016
First
Second
Third
Fourth
(in thousands)
Revenue
$
84,489
$
116,192
$
135,304
$
142,427
Cost of revenue
49,083
62,240
72,004
74,098
Gross profit
35,406
53,952
63,300
68,329
Operating expenses:
Research and development
15,414
21,839
18,915
19,528
Sales, general and administrative
4,054
8,649
7,541
7,432
Loss on disposal of property and equipment
-
-
-
25
Total operating expenses
19,468
30,488
26,456
26,985
Income from operations
15,938
23,464
36,844
41,344
Total other income (expense), net
237
(3,647
)
166
275
Income before provision (benefit) for income taxes
16,175
19,817
37,010
41,619
Provision (benefit) for income taxes
1,577
2,219
2,122
(22,874
)
Net income
$
14,598
$
17,598
$
34,888
$
64,493
Net income attributable to common stockholders:
Basic
$
0.44
$
0.51
$
0.97
$
1.72
Diluted
$
0.30
$
0.43
$
0.86
$
1.55
2015
First
Second
Third
Fourth
(in thousands)
Revenue
$
47,244
$
57,846
$
65,419
$
68,547
Cost of revenue
30,640
37,441
40,209
37,060
Gross profit
16,604
20,405
25,210
31,487
Operating expenses:
Research and development
7,903
8,820
9,604
12,318
Sales, general and administrative
2,123
2,932
3,005
5,064
Total operating expenses
10,026
11,752
12,609
17,382
Income from operations
6,578
8,653
12,601
14,105
Total other expense, net
(178
)
(1,230
)
(408
)
(316
)
Income before provision (benefit) for income taxes
6,400
7,423
12,193
13,789
Provision (benefit) for income taxes
2,063
2,716
3,354
(8,848
)
Net income
$
4,337
$
4,707
$
8,839
$
22,637
Net income attributable to common stockholders:
Basic
$
0.11
$
0.12
$
0.25
$
0.70
Diluted
$
0.08
$
0.09
$
0.20
$
0.54</t>
  </si>
  <si>
    <t>Subsequent Events</t>
  </si>
  <si>
    <t>Subsequent Events [Abstract]</t>
  </si>
  <si>
    <t>18. SUBSEQUENT EVENTS On January 1, 2017, shares issuable under the Company’s 2016 Equity Incentive Plan increased by 1,524,191 shares and shares issuable under the Company’s 2016 Employee Stock Purchase Plan increased by 381,047 shares in accordance with the automatic annual increase provisions of such plans.</t>
  </si>
  <si>
    <t>Basis of Presentation (Policies)</t>
  </si>
  <si>
    <t>Principles of Consolidation</t>
  </si>
  <si>
    <t>Principles of Consolidation The accompanying consolidated financial statements have been prepared in accordance with accounting policies generally accepted in the United States of America (“GAAP”) and include the accounts of Acacia Communications, Inc., and its Subsidiaries. All intercompany balances and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mprehensive Income</t>
  </si>
  <si>
    <t>Comprehensive Income Comprehensive income consists of two components, net income and other comprehensive loss. Other comprehensive loss refers to losses that are recorded as an element of stockholders’ equity but are excluded from net income. The Company’s other comprehensive loss consists of net unrealized gains and losses on available-for-sale securities, net of the related tax effect.</t>
  </si>
  <si>
    <t>Revenue Recognition</t>
  </si>
  <si>
    <t>Revenue Recognition The Company derives its revenue from the sale of its products. The Company recognizes revenue when persuasive evidence of an arrangement exists, delivery has occurred, the fee is fixed or determinable, and collectability of the related receivable is reasonably assured. The Company considers delivery of its products to have occurred once title and risk of loss has been transferred. The Company’s products consist of hardware and software that function together to deliver the products’ essential functionality. The Company does not sell its software on a standalone basis. At the time revenue is recognized, the Company establishes an accrual for estimated warranty expenses associated with sales, recorded as a component of cost of revenue. The Company’s customers generally do not have return rights. A limited number of revenue arrangements with the Company’s customers include more than one element and require the application of ASC 605-25 , Revenue Recognition—Multiple Element Arrangements</t>
  </si>
  <si>
    <t>Deferred Revenue</t>
  </si>
  <si>
    <t>Deferred Revenue Deferred revenue represents either advance payments from customers or billings to customers for which the aforementioned revenue recognition criteria have not been met.</t>
  </si>
  <si>
    <t>Cost of Revenue</t>
  </si>
  <si>
    <t>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depreciation, and royalty fees paid to third parties.</t>
  </si>
  <si>
    <t>Financial Instruments Cash equivalents include all highly liquid investments with an original maturity of three months or less upon acquisition. Cash equivalents consist of bank deposit accounts, money market funds, commercial paper, and corporate debt securities. The Company’s marketable debt securities have been classified and accounted for as available-for-sale. Management determines the appropriate classification of its investments at the time of purchase and reevaluates the classifications at each balance sheet date. The Company classifies its investments in marketable debt securities as either short-term or long-term based on each instrument’s underlying contractual maturity date. The Company’s investments in marketable debt securities are carried at fair value, with unrealized gains and losses, net of taxes, reported as a component of accumulated other comprehensive loss in stockholders’ equity, with the exception of unrealized losses believed to be other-than-temporary which are reported in earnings in the current period.</t>
  </si>
  <si>
    <t>Restricted Cash</t>
  </si>
  <si>
    <t>Restricted Cash The Company has a restricted cash balance at December 31, 2016 of $1.6 million. The restricted cash balance constitutes funds held in escrow to fund future tenant improvements related to the Company’s Maynard, Massachusetts facility. Under the terms of the lease agreement, the Company will not have title to the tenant improvements. As the escrow funds are spent, the Company has recorded a prepaid lease asset which will be amortized over the lease term. Accordingly, the Company classifies changes in restricted cash as operating activities within our consolidated statements of cash flows.</t>
  </si>
  <si>
    <t>Concentrations of Credit Risk</t>
  </si>
  <si>
    <t>Concentrations of Credit Risk Financial instruments that subject the Company to significant concentrations of credit risk consist primarily of cash and cash equivalents, marketable securities and accounts receivable. The majority of the Company’s cash and cash equivalents are at one financial institution and the balances often exceed federally insured limits. Management believes that the financial institutions that hold the Company’s cash and cash equivalents are financially creditworthy and, accordingly, minimal credit risk exists with respect to those balances. Marketable securities consist of investments in U.S. Treasury bonds, commercial paper, and corporate debt securities. The main objective of the Company’s current investment policy is to preserve capital and maintain liquidity. The Company seeks to limit the amount of investments in any single issuer. As a result, the Company believes that, as of December 31, 2016, its concentration of credit risk related to marketable securities was not significant. To minimize credit risk related to accounts receivable, ongoing credit evaluations of customers’ financial condition are performed and the Company maintains allowances for potential credit losses as needed. The Company has determined that no allowance is needed as of December 31, 2016 and 2015, as all accounts receivable balances are expected to be collected.</t>
  </si>
  <si>
    <t>Inventory Inventory, which consists of raw materials, work-in-process, and finished goods, is stated at the lower of cost or net realizable value, as determined on a specific cost basis and using the first-in, first-out convention. The Company reduces the carrying value of inventory to its estimated net realizable value for those items that are potentially excess, obsolete, or slow moving based on changes in customer demand, technology developments, or other economic factors. Such reductions in the carrying value of inventory are recorded within cost of revenue in the consolidated income statements.</t>
  </si>
  <si>
    <t>Deferred Product Costs</t>
  </si>
  <si>
    <t>Deferred Product Costs Deferred product costs represent products that have been delivered, for which the revenue associated with the arrangement has been deferred as a result of not meeting the revenue recognition criteria. The Company defers the product costs of the delivered items until recognition of the related revenue occurs.</t>
  </si>
  <si>
    <t>Property and Equipment Property and equipment are recorded at cost and depreciated using the straight-line method over the estimated useful lives of the related assets. The costs of additions and improvements are capitalized, while maintenance and repairs are charged to expense as incurred. The estimated useful lives of the Company’s property and equipment are as follows:
Engineering laboratory equipment
3 years
Computer software
1-3 years
Computer equipment
3 years
Furniture and fixtures
3-7 years
Leasehold improvements
Lesser of lease term or life of asset When assets are retired or otherwise disposed of, the assets and related accumulated depreciation are derecognized from the accounts and the resulting gain or loss is reflected in the consolidated income statement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estimated undiscounted future cash flows. If this comparison indicates that there is an impairment, the amount of the impairment is calculated as the difference between the carrying value and the fair value. No impairments have been recognized for the years ended December 31, 2016, 2015 and 2014.</t>
  </si>
  <si>
    <t>Warranties</t>
  </si>
  <si>
    <t>Warranties 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 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Year Ended December 31,
2016
2015
2014
Warranty reserve, beginning of period
$
763
$
508
$
161
Provisions made to warranty reserve during the period
5,058
637
550
Charges against warranty reserve during the period
(3,663
)
(382
)
(203
)
Warranty reserve, end of period
$
2,158
$
763
$
508</t>
  </si>
  <si>
    <t>Advertising Costs</t>
  </si>
  <si>
    <t>Advertising Costs The Company expenses advertising costs as incurred. During the years ended December 31, 2016, 2015 and 2014, the Company did not incur any advertising expenses.</t>
  </si>
  <si>
    <t>Research and Development Costs</t>
  </si>
  <si>
    <t>Research and Development Costs The Company expenses all research and development costs as incurred. Research and development costs consist primarily of salary and benefit expenses, including stock-based compensation, for employees and costs for contractors engaged in research, design, and development activities incurred directly and with support from external vendors, such as outsourced development costs, as well as support costs for prototypes, depreciation, purchased intellectual property, facilities, and travel.</t>
  </si>
  <si>
    <t>Stock-based Compensation</t>
  </si>
  <si>
    <t xml:space="preserve">Stock-Based Compensation The Company accounts for share-based payment awards granted to employees at fair value, which is measured using the fair value of the Company’s common stock on the grant date for restricted stock awards and RSUs, as well as other input assumptions in the Black-Scholes option-pricing model for stock option awards. The measurement date for the fair value of employee awards is the date of grant. Stock-based compensation costs are recognized as expense on a straight-line basis over the requisite service period, which is generally the vesting period, for all time-vested awards. For awards with performance and service conditions, the Company recognizes stock-based compensation expense using the accelerated attribution method. </t>
  </si>
  <si>
    <t>Redeemable Convertible Preferred Stock Warrant Liability</t>
  </si>
  <si>
    <t>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total other (expense) income, net. In connection with the Company’s IPO, the warrants converted to common stock warrants and accordingly, the Company remeasured the liability at the time of the IPO and then reclassified the redeemable convertible preferred stock warrant liability to additional paid-in capital. See Note 9 for additional information. As of December 31, 2016, there were no longer any warrants outstanding.</t>
  </si>
  <si>
    <t>Foreign Currency Transactions</t>
  </si>
  <si>
    <t>Foreign Currency Transactions The functional currency of the Company’s Subsidiaries is the U.S. dollar. All assets and liabilities denominated in a foreign currency are remeasured into U.S. dollars at the exchange rate on the consolidated balance sheet date. When transactions are required to be paid in the local currency of any Subsidiary, any resulting foreign currency transaction gain or loss is recorded as a component of other (expense) income in the consolidated income statements. To date, foreign currency transaction gain or loss associated with the Company’s Subsidiaries has not been significant. During the years ended December 31, 2016, 2015, and 2014, the Company recorded foreign currency transaction (losses) gains of $(0.1) million, $0.2 million, and $(0.2) million, respectively.</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not more likely than not that these assets will be realized. The Company accrues liabilities for potential payments of tax to various tax authorities related to uncertain tax positions. Liabilities are based on a determination of whether and how much of a tax benefit taken by the Company in its tax filings or positions is more likely than not to be realized following resolution of any potential uncertainties related to the tax benefit. Potential interest and penalties associated with such uncertain tax positions are recorded as a component of the provision for income taxes. As of December 31, 2016 and 2015, the Company identified $3.1 million and $0.9 million of gross uncertain tax positions, respectively. Included in those balances as of December 31, 2016 and 2015 are $1.5 million and $0.4 million of tax benefits, respectively, that, if recognized, would impact the effective tax rate. These have been accrued for as long-term liabilities on the Company’s consolidated balance sheets.</t>
  </si>
  <si>
    <t>Operating Segments</t>
  </si>
  <si>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for the purpose of allocating resources and assessing the performance of these resources on a consolidated basis. Revenue by geographic region, based on ship-to destinations, was as follows (in thousands):
Year Ended December 31,
2016
2015
2014
United States
$
87,678
$
42,263
$
30,444
China
194,917
86,048
53,340
Germany
114,678
77,850
38,095
Other
81,139
32,895
24,355
Total revenue
$
478,412
$
239,056
$
146,234
Total long-lived assets by geographic region was as follows (in thousands):
December 31,
2016
2015
United States
$
14,026
$
10,896
Canada
625
3,227
Thailand
8,070
1,715
Other
2,403
87
Total long-lived assets
$
25,124
$
15,925</t>
  </si>
  <si>
    <t>Net Income per Share Attributable to Common Stockholders</t>
  </si>
  <si>
    <t>Net Income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In the event a cash dividend is paid on common stock, the holders of redeemable convertible preferred stock are also entitled to a proportionate share of any such dividend as if they were holders of common stock (on an as-if converted basis).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t>
  </si>
  <si>
    <t>Recently Adopted Accounting Pronouncements</t>
  </si>
  <si>
    <t>Recently Adopted Accounting Pronouncements In August 2016, the Financial Accounting Standards Board (“FASB”) issued Accounting Standard Update (“ASU”) 2016-15, Statement of Cash Flows (Topic 230): Classification of Certain Cash Receipts and Cash Payments In March 2016, the FASB issued ASU 2016-09, Compensation—Stock Compensation (Topic 718): Improvements to Employee Share-Based Payment Accounting In July 2015, the FASB issued ASU 2015-11, Simplifying the Measurement of Inventory In June 2014, the FASB issued ASU 2014-12, Accounting for Share-Based Payments When the Terms of an Award Provide That a Performance Target Could Be Achieved after the Requisite Service Period , Compensation—Stock Compensation</t>
  </si>
  <si>
    <t>Recently Issued Accounting Pronouncements</t>
  </si>
  <si>
    <t>Recently Issued Accounting Pronouncements In November 2016, the FASB issued ASU 2016-18, Statement of Cash Flows (Topic 320): Restricted Cash (“ASU 2016-18”). In October 2016, the FASB issued ASU 2016-16, Income Taxes (Topic 740): Intra-Entity Transfers of Assets Other Than Inventory requires an entity to recognize the income tax consequences of an intra-entity transfer of an asset other than inventory when the transfer occur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Revenue from Contracts with Customers Revenue from Contracts with Customers (Topic 606): Principal versus Agent Considerations Revenue from Contracts with Customers (Topic 606): Identifying Performance Obligations and Revenue from Contracts with Customers (Topic 606): Narrow-Scope Improvements and Practical Expedients Technical Corrections and Improvements to Topic 606, Revenue from Contracts with Customers,</t>
  </si>
  <si>
    <t>Summary of Significant Accounting Policies (Tables)</t>
  </si>
  <si>
    <t>Schedule of Estimated Useful Lives of Property and Equipment</t>
  </si>
  <si>
    <t xml:space="preserve">The estimated useful lives of the Company’s property and equipment are as follows:
Engineering laboratory equipment
3 years
Computer software
1-3 years
Computer equipment
3 years
Furniture and fixtures
3-7 years
Leasehold improvements
Lesser of lease term or life of asset </t>
  </si>
  <si>
    <t>Schedule of Changes in Product Warrant Liability</t>
  </si>
  <si>
    <t>The estimated cost associated with fulfilling the Company’s warranty obligation to customers is recorded in cost of revenue. Changes in the Company’s product warranty liability, which is included as a component of accrued liabilities on the consolidated balance sheets, are as follows (in thousands):
Year Ended December 31,
2016
2015
2014
Warranty reserve, beginning of period
$
763
$
508
$
161
Provisions made to warranty reserve during the period
5,058
637
550
Charges against warranty reserve during the period
(3,663
)
(382
)
(203
)
Warranty reserve, end of period
$
2,158
$
763
$
508</t>
  </si>
  <si>
    <t>Summary of Revenue by Geographic Region</t>
  </si>
  <si>
    <t>Revenue by geographic region, based on ship-to destinations, was as follows (in thousands):
Year Ended December 31,
2016
2015
2014
United States
$
87,678
$
42,263
$
30,444
China
194,917
86,048
53,340
Germany
114,678
77,850
38,095
Other
81,139
32,895
24,355
Total revenue
$
478,412
$
239,056
$
146,234</t>
  </si>
  <si>
    <t>Summary of Total Long-Lived Assets by Geographic Region</t>
  </si>
  <si>
    <t>Total long-lived assets by geographic region was as follows (in thousands):
December 31,
2016
2015
United States
$
14,026
$
10,896
Canada
625
3,227
Thailand
8,070
1,715
Other
2,403
87
Total long-lived assets
$
25,124
$
15,925</t>
  </si>
  <si>
    <t>Financial Instruments (Tables)</t>
  </si>
  <si>
    <t>Schedule of Cash, Cash Equivalents and Marketable Securities</t>
  </si>
  <si>
    <t>The following table sets forth the Company’s cash, cash equivalents and marketable securities as of December 31, 2016 (in thousands):
Gross Unrealized
Estimated
Cash and Cash
Marketable
Amortized Cost
Gains
Losses
Fair Value
Equivalents
Securities
Cash
$
81,230
$
—
$
—
$
81,230
$
81,230
$
—
Money market funds
118,174
—
—
118,174
118,174
—
U.S. treasury bonds
15,017
—
(2
)
15,015
—
15,015
Commercial paper
49,673
—
—
49,673
5,997
43,676
Corporate debt securities
46,339
2
(27
)
46,314
1,001
45,313
Total
$
310,433
$
2
$
(29
)
$
310,406
$
206,402
$
104,004</t>
  </si>
  <si>
    <t>Inventory (Tables)</t>
  </si>
  <si>
    <t>Schedule of Inventory</t>
  </si>
  <si>
    <t>Inventory consisted of the following (in thousands):
December 31,
2016
2015
Raw materials
$
14,385
$
16,023
Work-in-process
3,235
2,155
Finished goods
14,061
9,742
Inventory
$
31,681
$
27,920</t>
  </si>
  <si>
    <t>Property and Equipment (Tables)</t>
  </si>
  <si>
    <t>Schedule of Property and Equipment</t>
  </si>
  <si>
    <t>Property and equipment consisted of the following (in thousands):
December 31,
2016
2015
Engineering laboratory equipment
$
31,096
$
17,757
Computer software
1,381
2,398
Computer equipment
2,572
1,640
Furniture and fixtures
408
370
Leasehold improvements
1,032
1,017
Equipment under capital lease
—
96
Construction in progress
5,954
3,952
Total property and equipment
42,443
27,230
Less: Accumulated depreciation
(17,319
)
(11,305
)
Property and equipment, net
$
25,124
$
15,925</t>
  </si>
  <si>
    <t>Accrued Liabilities (Tables)</t>
  </si>
  <si>
    <t>Schedule of Accrued Liabilities</t>
  </si>
  <si>
    <t>Accrued liabilities consisted of the following (in thousands):
December 31,
2016
2015
Employee-related liabilities
$
6,235
$
3,822
Outsourced foundry services
1,811
4,113
Goods and services received not invoiced
9,024
1,974
Accrued income taxes
670
1,019
Accrued manufacturing related expenses
5,255
482
Warranty reserve
2,158
763
Other accrued liabilities
4,710
3,348
Total accrued liabilities
$
29,863
$
15,521</t>
  </si>
  <si>
    <t>Fair Value Measurement (Tables)</t>
  </si>
  <si>
    <t>Schedule of Assets And Liabilities Measured at Fair Value on Recurring Basis</t>
  </si>
  <si>
    <t>The fair value of these assets and liabilities measured on a recurring basis was determined using the following inputs as of December 31, 2016 and 2015 (in thousands):
December 31, 2016
Quoted
Significant
Prices in
Other
Significant
Active
Observable
Unobservable
Markets
Inputs
Inputs
Total Fair
(Level 1)
(Level 2)
(Level 3)
Value
Assets:
Money market funds
$
—
$
118,174
$
—
$
118,174
U.S. treasury bonds
—
15,015
—
15,015
Commercial paper
—
49,673
—
49,673
Corporate debt securities
—
46,314
—
46,314
Total
$
—
$
229,176
$
—
$
229,176
December 31, 2015
Quoted
Significant
Prices in
Other
Significant
Active
Observable
Unobservable
Markets
Inputs
Inputs
Total Fair
(Level 1)
(Level 2)
(Level 3)
Value
Assets:
Money market fund
$
—
$
21,524
$
—
$
21,524
Liabilities:
Preferred stock warrant liability
$
—
$
—
$
3,254
$
3,254</t>
  </si>
  <si>
    <t>Redeemable Convertible Preferred Stock (Tables)</t>
  </si>
  <si>
    <t>Schedule of Preferred Stock Outstanding</t>
  </si>
  <si>
    <t>Preferred stock outstanding as of December 31, 2015 consisted of the following (in thousands):
December 31, 2015
Net
Shares
Shares
Carrying
Liquidation
Authorized
Outstanding
Value
Preference
Series A preferred stock
6,009
6,009
$
8,900
$
6,009
Series B preferred stock
10,764
10,554
21,741
15,100
Series C preferred stock
3,901
3,866
13,462
10,317
Series D preferred stock
3,834
3,748
26,677
22,000
Total
24,508
24,177
$
70,780
$
53,426</t>
  </si>
  <si>
    <t>Summary of Assumptions Used in Determining the Fair Value of Preferred Stock Warrants</t>
  </si>
  <si>
    <t>The assumptions used in determining the fair values of preferred stock warrants as of May 18, 2016, which was the closing date of the IPO and the date when the Company performed the final remeasurement of the preferred stock warrants, and December 31, 2015 were as follows:
May 18, 2016
December 31, 2015
Risk-free interest rate
1.2% - 1.4%
1.8% - 2.1%
Expected dividend yield
None
None
Expected volatility
57.7% - 59.6%
58.7% -
Expected term (in years)
4.8 - 6.2
5.2 - 6.6
Fair value of Series B preferred stock
$
28.45
$
14.59
Fair value of Series C preferred stock
$
28.45
$
14.65</t>
  </si>
  <si>
    <t>Summary of Changes in the Preferred Stock Warrant Liability Measured at Fair Value Using Significant Unobservable Inputs (Level 3)</t>
  </si>
  <si>
    <t>A summary of the changes in the Company’s preferred stock warrant liability measured at fair value using significant unobservable inputs (Level 3) for the years ended December 31, 2016, 2015 and 2014 is as follows (in thousands):
Year Ended December 31,
2016
2015
2014
Preferred stock warrant liability at beginning of period
$
3,254
$
1,100
$
617
Change in fair value
3,361
2,154
483
Reclassification of preferred stock warrant liability to additional paid-in capital upon conversion to common stock warrants
(6,615
)
—
—
Preferred stock warrant liability at end of period
$
—
$
3,254
$
1,100</t>
  </si>
  <si>
    <t>Stock Compensation Plans (Tables)</t>
  </si>
  <si>
    <t>Classification of Stock-based Compensation</t>
  </si>
  <si>
    <t>The following table summarizes the classification of stock-based compensation in the consolidated income statements for the years ended December 31, 2016, 2015 and 2014 (in thousands):
Year Ended December 31,
2016
2015
2014
Cost of revenue
$
1,629
$
75
$
17
Research and development
12,347
561
258
Sales, general and administrative
6,769
189
132
Total stock-based compensation
$
20,745
$
825
$
407</t>
  </si>
  <si>
    <t>Schedule of Stock-Based Compensation Expense by Award Type</t>
  </si>
  <si>
    <t>The following table summarizes stock-based compensation expense by award type for the years ended December 31, 2016, 2015 and 2014 (in thousands):
Year Ended December 31,
2016
2015
2014
Stock options
$
2,082
$
703
$
264
Restricted stock awards
105
122
143
Restricted stock units
17,862
—
—
Employee stock purchase plan
696
—
—
Total stock-based compensation
$
20,745
$
825
$
407</t>
  </si>
  <si>
    <t>Weighted-Average Assumptions Used to Estimate Fair Value</t>
  </si>
  <si>
    <t>The estimated grant-date fair value of the Company’s stock option awards issued to employees was calculated using the Black-Scholes option-pricing model, based on the following assumptions:
Year Ended December 31,
2016
2015
2014
Risk-free interest rate
1.2% - 1.6%
1.6% - 1.9%
1.8% - 2.2%
Expected dividend yield
None
None
None
Expected volatility
59.5% - 60.0%
59.4% - 70.8%
71.1% - 71.3%
Expected term (in years)
6.3
6.3 - 6.5
6.5</t>
  </si>
  <si>
    <t>Stock Option Activities</t>
  </si>
  <si>
    <t>A summary of stock option activity under the Company’s equity incentive plans for the year ended December 31, 2016 is as follows:
Number of Options (in thousands)
Weighted-Average Exercise Price
Weighted-Average Remaining Contractual Term (in years)
Aggregate Intrinsic Value (in thousands)
Outstanding at December 31, 2015
2,472
$
2.85
7.7
$
28,844
Granted
528
$
20.91
Exercised
(622
)
$
2.07
$
35,019
Cancelled
(24
)
$
3.73
Outstanding at December 31, 2016
2,354
$
7.10
7.4
$
129,288
Vested and expected to vest at:
December 31, 2016
2,354
$
7.10
7.4
$
129,288
Exercisable at:
December 31, 2016
975
$
1.78
6.1
$
58,458</t>
  </si>
  <si>
    <t>Summary of Changes in Company's Restricted Stock Awards</t>
  </si>
  <si>
    <t>A summary of the changes in the Company’s restricted stock awards during the year ended December 31, 2016 is as follows:
Restricted Shares (in thousands)
Weighted-Average Grant Date Fair Value
Outstanding at December 31, 2015
192
$
1.39
Vested
(85
)
$
1.39
Outstanding at December 31, 2016
107
$
1.39</t>
  </si>
  <si>
    <t>Summary of Changes in Company's RSU</t>
  </si>
  <si>
    <t>A summary of the changes in the Company’s RSUs during the year ended December 31, 2016 is as follows:
Restricted Shares (in thousands)
Weighted-Average Grant Date Fair Value
Outstanding at December 31, 2015
1,064
$
12.16
RSUs granted during 2015 which were contingent upon IPO
450
$
13.65
RSUs granted during 2016
1,043
$
29.58
Vested
(523
)
$
13.44
Outstanding at December 31, 2016
2,034
$
21.09</t>
  </si>
  <si>
    <t>2016 ESPP</t>
  </si>
  <si>
    <t>The fair value of the awards issued under the 2016 ESPP granted to employees was estimated at the date of grant using a Black-Scholes option-pricing model with the following assumptions:
Year Ended
December 31, 2016
Risk-free interest rate
0.4%
Expected dividend yield
None
Expected volatility
57.3%
Expected term (in years)
0.5</t>
  </si>
  <si>
    <t>Restricted Stock Units</t>
  </si>
  <si>
    <t>For the market-based RSUs, the Company estimated the fair value using a Monte Carlo valuation model on the date of grant, using the following weighted-average assumptions:
Risk-free interest rate
1.1%
Expected dividend yield
None
Expected volatility
58.9%
Expected term (in years)
1.4
Grant date fair value of underlying shares
$
22.00</t>
  </si>
  <si>
    <t>Net Income Per Share Attributable to Common Stockholders (Tables)</t>
  </si>
  <si>
    <t>Computation of Basic and Diluted Net Income Per Share Attributable to Common Stockholders</t>
  </si>
  <si>
    <t>The following table sets forth the computation of the Company’s basic and diluted net income per share attributable to common stockholders (in thousands, except per share amounts):
Year Ended December 31,
2016
2015
2014
Numerator:
Net income
$
131,577
$
40,520
$
13,520
Less: preferred stock accretion
(1,722
)
(4,353
)
(4,373
)
Less: undistributed earnings attributable to participating securities
(34,571
)
(28,570
)
(7,419
)
Net income attributable to common stockholders - basic and diluted
$
95,284
$
7,597
$
1,728
Denominator:
Weighted-average shares used to compute net income per share attributable to common stockholders - basic
25,307
6,429
5,629
Dilutive effect of stock options, unvested restricted stock and restricted stock units, preferred stock warrants, and employee stock purchase plan
4,278
1,882
1,818
Weighted-average shares used to compute net income per share attributable to common stockholders - diluted
29,585
8,311
7,447
Net income per share attributable to common stockholders
Basic
$
3.77
$
1.18
$
0.31
Diluted
$
3.22
$
0.91
$
0.23</t>
  </si>
  <si>
    <t>Summary of Common Stock Equivalents Excluded from Computation of Diluted Net Income Per Share</t>
  </si>
  <si>
    <t>The following common stock equivalents (in thousands) were excluded from the computation of diluted net income per share for the periods presented because including them would have been antidilutive:
Year Ended December 31,
2016
2015
2014
Options to purchase common stock
46
119
248
Unvested restricted stock units
46
—
—
Preferred stock warrants
—
245
245
Preferred stock
—
24,177
24,177</t>
  </si>
  <si>
    <t>Commitments and Contingencies (Tables)</t>
  </si>
  <si>
    <t>Future Annual Minimum Lease Payments</t>
  </si>
  <si>
    <t>Future minimum lease payments due under these noncancelable lease agreements as of December 31, 2016, are as follows (in thousands):
Amounts
2017
$
2,872
2018
3,345
2019
3,066
2020
3,067
2021
3,037
Thereafter
7,350
Total
$
22,737</t>
  </si>
  <si>
    <t>Income Taxes (Tables)</t>
  </si>
  <si>
    <t>Components of (Loss) Income before Provision (Benefit) for Income Taxes</t>
  </si>
  <si>
    <t>The components of income before (benefit) provision for income taxes are as follows (in thousands):
Year Ended December 31,
2016
2015
2014
United States
$
4,305
$
38,719
$
16,517
Foreign
110,316
1,086
(64
)
Total
$
114,621
$
39,805
$
16,453</t>
  </si>
  <si>
    <t>Components of Provision (Benefit) for Income Taxes</t>
  </si>
  <si>
    <t>The components of the (benefit) provision for income taxes are as follows (in thousands):
Year Ended December 31,
2016
2015
2014
Current income tax (benefit) provision
Federal
$
(8,090
)
$
10,074
$
2,797
State
53
265
129
Foreign
3,414
135
—
Total current income tax (benefit) provision
(4,623
)
10,474
2,926
Deferred income tax (benefit) provision
Federal
(5,797
)
(5,861
)
—
State
(6,168
)
(5,328
)
—
Foreign
(368
)
—
7
Total deferred income tax (benefit) provision
(12,333
)
(11,189
)
7
Total income tax (benefit) provision
$
(16,956
)
$
(715
)
$
2,933</t>
  </si>
  <si>
    <t>Provision for Income Taxes Computed at Statutory Federal Income Tax Rate to (Benefit) Provision for Income Taxes</t>
  </si>
  <si>
    <t xml:space="preserve">A reconciliation of the provision for income taxes computed at the statutory federal income tax rate to the (benefit) provision for income taxes as reflected in the consolidated financial statements is as follows:
Year Ended December 31,
2016
2015
2014
Provision for income taxes at statutory rate
35.0
%
35.0
%
35.0
%
(Decreases) increases resulting from:
Federal tax credits
(4.1
)
(9.5
)
(3.3
)
Change in valuation allowance
0.2
(24.9
)
(14.9
)
State tax expense, net of federal benefit
(3.8
)
(5.3
)
0.9
Meals and entertainment
0.1
0.2
0.1
Stock-based compensation expense
(18.0
)
0.6
3.5
Change in fair value of preferred stock warrants
1.0
1.9
1.0
Non-deductible interest
—
0.1
0.1
Domestic production activity deduction
—
(2.2
)
(2.3
)
Change in uncertain tax positions
1.9
2.4
—
Foreign rate differential
(31.8
)
0.6
—
Foreign rate inclusion
4.5
0.2
—
Other
0.2
(0.9
)
(2.3
)
Effective income tax rate
(14.8
)%
(1.8
)%
17.8
% </t>
  </si>
  <si>
    <t>Net Deferred Tax Assets</t>
  </si>
  <si>
    <t>Significant components of the Company’s net deferred tax assets at December 31, 2016 and 2015, are as follows (in thousands):
December 31,
2016
2015
Deferred tax assets:
Accrued expenses
$
3,726
$
2,433
Net operating loss carryforwards
5,472
4,955
Credit carryforwards
11,461
5,032
Stock-based compensation
3,950
—
Other
880
605
Total deferred tax assets
$
25,489
$
13,025
Deferred tax liabilities:
Depreciation
(1,142
)
(990
)
Stock-based compensation
—
(97
)
Other
(80
)
(195
)
Total deferred tax liabilities
(1,222
)
(1,282
)
Valuation allowance
(734
)
(554
)
Net deferred tax assets
$
23,533
$
11,189</t>
  </si>
  <si>
    <t>Summarizes Changes in Deferred Tax Asset Valuation Allowance</t>
  </si>
  <si>
    <t>The table below summarizes changes in the deferred tax asset valuation allowance (in thousands):
Year Ended December 31,
Beginning Balance
Additions
Reductions
Ending Balance
2014
$
12,946
—
(2,485
)
$
10,461
2015
$
10,461
—
(9,907
)
$
554
2016
$
554
180
—
$
734</t>
  </si>
  <si>
    <t>Changes in Gross Unrecognized Tax Benefits</t>
  </si>
  <si>
    <t>The aggregate changes in gross unrecognized tax benefits during the years ended December 31, 2016 and 2015 were as follows (in thousands):
Balance at December 31, 2014
$
—
Increases for the tax positions taken during the year
940
Balance at December 31, 2015
$
940
Increases for the tax positions taken during the year
2,138
Balance at December 31, 2016
$
3,078</t>
  </si>
  <si>
    <t>Concentrations of Risk (Tables)</t>
  </si>
  <si>
    <t>Customer Concentration Risk</t>
  </si>
  <si>
    <t>Concentration Risk [Line Items]</t>
  </si>
  <si>
    <t>Summary of Concentrations of Risk</t>
  </si>
  <si>
    <t>Customer Concentration Customers with revenue equal to or greater than 10% of total revenue for the years ended December 31, 2016, 2015 and 2014 were as follows:
Year Ended December 31,
2016
2015
2014
A
32
%
28
%
35
%
B
26
%
22
%
23
%
C
*
13
%
*
*
Less than 10% of revenue in the period indicated Customer A is currently subject to U.S. Department of Commerce restrictions that could prevent sales to this customer after March 29, 2017. Customers that accounted for equal to or greater than 10% of accounts receivable at December 31, 2016 and 2015 were as follows:
December 31, 2016
December 31, 2015
A
26
%
21
%
B
19
%
*
C
15
%
24
%
D
*
10
% __________________
*
Less than 10% of accounts receivable at the date indicated</t>
  </si>
  <si>
    <t>Supplier Concentration Risk</t>
  </si>
  <si>
    <t xml:space="preserve">Supplier Concentration The Company purchases a substantial portion of its inventory from contract manufacturers and vendors located in Japan, Canada, Thailand and the United States. For the years ended December 31, 2016, 2015 and 2014, total inventory purchased from each of the contract manufacturers and vendors was as follows:
Year Ended December 31,
2016
2015
2014
W
11
%
*
*
X
37
%
48
%
*
Y
24
%
*
*
Z
18
%
32
%
73
% __________________
*
Less than 10% of total inventory purchased in the period indicated </t>
  </si>
  <si>
    <t>Unaudited Quarterly Financial Information (Tables)</t>
  </si>
  <si>
    <t>2016
First
Second
Third
Fourth
(in thousands)
Revenue
$
84,489
$
116,192
$
135,304
$
142,427
Cost of revenue
49,083
62,240
72,004
74,098
Gross profit
35,406
53,952
63,300
68,329
Operating expenses:
Research and development
15,414
21,839
18,915
19,528
Sales, general and administrative
4,054
8,649
7,541
7,432
Loss on disposal of property and equipment
-
-
-
25
Total operating expenses
19,468
30,488
26,456
26,985
Income from operations
15,938
23,464
36,844
41,344
Total other income (expense), net
237
(3,647
)
166
275
Income before provision (benefit) for income taxes
16,175
19,817
37,010
41,619
Provision (benefit) for income taxes
1,577
2,219
2,122
(22,874
)
Net income
$
14,598
$
17,598
$
34,888
$
64,493
Net income attributable to common stockholders:
Basic
$
0.44
$
0.51
$
0.97
$
1.72
Diluted
$
0.30
$
0.43
$
0.86
$
1.55
2015
First
Second
Third
Fourth
(in thousands)
Revenue
$
47,244
$
57,846
$
65,419
$
68,547
Cost of revenue
30,640
37,441
40,209
37,060
Gross profit
16,604
20,405
25,210
31,487
Operating expenses:
Research and development
7,903
8,820
9,604
12,318
Sales, general and administrative
2,123
2,932
3,005
5,064
Total operating expenses
10,026
11,752
12,609
17,382
Income from operations
6,578
8,653
12,601
14,105
Total other expense, net
(178
)
(1,230
)
(408
)
(316
)
Income before provision (benefit) for income taxes
6,400
7,423
12,193
13,789
Provision (benefit) for income taxes
2,063
2,716
3,354
(8,848
)
Net income
$
4,337
$
4,707
$
8,839
$
22,637
Net income attributable to common stockholders:
Basic
$
0.11
$
0.12
$
0.25
$
0.70
Diluted
$
0.08
$
0.09
$
0.20
$
0.54</t>
  </si>
  <si>
    <t>Nature of the Business and Operations - Additional Information (Details)</t>
  </si>
  <si>
    <t>Oct. 13, 2016USD ($)$ / sharesshares</t>
  </si>
  <si>
    <t>May 18, 2016USD ($)$ / sharesshares</t>
  </si>
  <si>
    <t>Dec. 31, 2016USD ($)GBTB</t>
  </si>
  <si>
    <t>Organization Consolidation and Presentation of Financial Statements Disclosure [Line Items]</t>
  </si>
  <si>
    <t>Entity incorporation date</t>
  </si>
  <si>
    <t>Jun. 2,
		2009</t>
  </si>
  <si>
    <t>Optical interconnect modules transmission speed, description</t>
  </si>
  <si>
    <t>Company’s products include a series of low-power coherent digital signal processors and silicon photonic integrated circuits integrated into families of optical interconnect modules with transmission speeds ranging from 100 to 400 gigabits per second for use in long-haul, metro and inter-data center markets. We are also developing optical interconnect modules that will enable transmission speeds of one terabit (1,000 gigabits) per second and above.</t>
  </si>
  <si>
    <t>Optical interconnect modules transmission speed | TB</t>
  </si>
  <si>
    <t>Aggregate proceeds from IPO</t>
  </si>
  <si>
    <t>IPO</t>
  </si>
  <si>
    <t>Shares issued and sold | shares</t>
  </si>
  <si>
    <t>Additional shares sold by selling stockholders | shares</t>
  </si>
  <si>
    <t>Sale of stock, price per share | $ / shares</t>
  </si>
  <si>
    <t>Offering expenses</t>
  </si>
  <si>
    <t>Conversion of redeemable preferred stock into common stock | shares</t>
  </si>
  <si>
    <t>Stock offered through certain selling stockholders</t>
  </si>
  <si>
    <t>Proceeds from sale of shares</t>
  </si>
  <si>
    <t>Follow-on offering</t>
  </si>
  <si>
    <t>Maximum</t>
  </si>
  <si>
    <t>Optical interconnect modules transmission speed | GB</t>
  </si>
  <si>
    <t>Maximum | Underwriters</t>
  </si>
  <si>
    <t>Minimum</t>
  </si>
  <si>
    <t>Summary of Significant Accounting Policies - Additional Information (Details) - USD ($)</t>
  </si>
  <si>
    <t>Summary Of Significant Accounting Policies [Line Items]</t>
  </si>
  <si>
    <t>Revenue recognition multiple-deliverable arrangements description</t>
  </si>
  <si>
    <t>A limited number of revenue arrangements with the Company’s customers include more than one element and require the application of ASC 605-25, Revenue Recognition—Multiple Element Arrangements. Arrangement consideration is allocated to each element with standalone value based on the relative selling prices of all of the elements in the arrangement using the fair value hierarchy.</t>
  </si>
  <si>
    <t>Allowance for doubtful accounts receivable</t>
  </si>
  <si>
    <t>Impairment of long-lived assets</t>
  </si>
  <si>
    <t>Product warranty description</t>
  </si>
  <si>
    <t>The Company’s standard warranty obligation to its customers provides for repair or replacement of a defective product at the Company’s discretion for a period of time following purchase, generally between 12 and 24 months. Factors that affect the warranty obligation include product failure rates, material usage, and service delivery costs incurred in correcting product failures.</t>
  </si>
  <si>
    <t>Advertising expenses</t>
  </si>
  <si>
    <t>Warrants outstanding</t>
  </si>
  <si>
    <t>Foreign currency transaction gain (loss)</t>
  </si>
  <si>
    <t>Gross uncertain tax positions</t>
  </si>
  <si>
    <t>Unrecognized tax benefits that if recognized would favorably impact effective tax rate</t>
  </si>
  <si>
    <t>Customer Concentration Risk | Revenue | Multiple Deliverable Revenue Arrangements [Member] | Maximum</t>
  </si>
  <si>
    <t>Revenue recognized from multiple- element arrangements, percentage</t>
  </si>
  <si>
    <t>2.00%</t>
  </si>
  <si>
    <t>Summary of Significant Accounting Policies - Summary of Estimated Useful Lives of Property and Equipment (Details)</t>
  </si>
  <si>
    <t>Engineering laboratory equipment</t>
  </si>
  <si>
    <t>Property Plant And Equipment [Line Items]</t>
  </si>
  <si>
    <t>Property and equipment, estimated useful life</t>
  </si>
  <si>
    <t>3 years</t>
  </si>
  <si>
    <t>Computer software | Minimum</t>
  </si>
  <si>
    <t>1 year</t>
  </si>
  <si>
    <t>Computer software | Maximum</t>
  </si>
  <si>
    <t>Computer equipment</t>
  </si>
  <si>
    <t>Furniture and fixtures | Minimum</t>
  </si>
  <si>
    <t>Furniture and fixtures | Maximum</t>
  </si>
  <si>
    <t>7 years</t>
  </si>
  <si>
    <t>Leasehold improvements</t>
  </si>
  <si>
    <t>Lesser of lease term or life of asset</t>
  </si>
  <si>
    <t>Summary of Significant Accounting Policies - Schedule of Changes in Product Warrant Liability (Details) - USD ($) $ in Thousands</t>
  </si>
  <si>
    <t>Standard Product Warranty Disclosure [Abstract]</t>
  </si>
  <si>
    <t>Warranty reserve, beginning of period</t>
  </si>
  <si>
    <t>Provisions made to warranty reserve during the period</t>
  </si>
  <si>
    <t>Charges against warranty reserve during the period</t>
  </si>
  <si>
    <t>Warranty reserve, end of period</t>
  </si>
  <si>
    <t>Summary of Significant Accounting Policies - Summary of Revenue by Geographic Region (Details) - USD ($) $ in Thousands</t>
  </si>
  <si>
    <t>3 Months Ended</t>
  </si>
  <si>
    <t>Sep. 30, 2016</t>
  </si>
  <si>
    <t>Mar. 31, 2016</t>
  </si>
  <si>
    <t>Sep. 30, 2015</t>
  </si>
  <si>
    <t>Jun. 30, 2015</t>
  </si>
  <si>
    <t>Mar. 31, 2015</t>
  </si>
  <si>
    <t>Segment Reporting Information [Line Items]</t>
  </si>
  <si>
    <t>Total revenue</t>
  </si>
  <si>
    <t>United States</t>
  </si>
  <si>
    <t>China</t>
  </si>
  <si>
    <t>Germany</t>
  </si>
  <si>
    <t>Other</t>
  </si>
  <si>
    <t>Summary of Significant Accounting Policies - Summary of Total Long-Lived Assets by Geographic Region (Details) - USD ($) $ in Thousands</t>
  </si>
  <si>
    <t>Total long-lived assets</t>
  </si>
  <si>
    <t>Canada</t>
  </si>
  <si>
    <t>Thailand</t>
  </si>
  <si>
    <t>Financial Instruments - Schedule of Cash, Cash Equivalents and Marketable Securities (Details) - USD ($) $ in Thousands</t>
  </si>
  <si>
    <t>Dec. 31, 2013</t>
  </si>
  <si>
    <t>Schedule Of Cash Cash Equivalents And Marketable Securities [Line Items]</t>
  </si>
  <si>
    <t>Amortized Cost</t>
  </si>
  <si>
    <t>Gross Unrealized Gains</t>
  </si>
  <si>
    <t>Gross Unrealized Losses</t>
  </si>
  <si>
    <t>Estimated Fair Value</t>
  </si>
  <si>
    <t>Cash and Cash Equivalents</t>
  </si>
  <si>
    <t>Marketable Securities</t>
  </si>
  <si>
    <t>Cash</t>
  </si>
  <si>
    <t>Money Market Funds</t>
  </si>
  <si>
    <t>U.S. Treasury Bonds</t>
  </si>
  <si>
    <t>Commercial Paper</t>
  </si>
  <si>
    <t>Corporate debt securities</t>
  </si>
  <si>
    <t>Financial Instruments - Additional Information (Details) - USD ($)</t>
  </si>
  <si>
    <t>Investments in marketable securities</t>
  </si>
  <si>
    <t>Marketable securities weighted-average remaining contractual maturity period</t>
  </si>
  <si>
    <t>2 months</t>
  </si>
  <si>
    <t>Available-for-sale investment continuous unrealized loss position for greater than twelve months</t>
  </si>
  <si>
    <t>Inventory- Schedule of Inventory (Details) - USD ($) $ in Thousands</t>
  </si>
  <si>
    <t>Raw materials</t>
  </si>
  <si>
    <t>Work-in-process</t>
  </si>
  <si>
    <t>Finished goods</t>
  </si>
  <si>
    <t>Property and Equipment - Schedule of Property and Equipment (Details) - USD ($) $ in Thousands</t>
  </si>
  <si>
    <t>Total property and equipment</t>
  </si>
  <si>
    <t>Less: Accumulated depreciation</t>
  </si>
  <si>
    <t>Computer software</t>
  </si>
  <si>
    <t>Furniture and fixtures</t>
  </si>
  <si>
    <t>Equipment under capital lease</t>
  </si>
  <si>
    <t>Construction in progress</t>
  </si>
  <si>
    <t>Property and Equipment - Additional Information (Details) - USD ($) $ in Thousands</t>
  </si>
  <si>
    <t>Accrued Liabilities - Schedule of Accrued Liabilities (Details) - USD ($) $ in Thousands</t>
  </si>
  <si>
    <t>Employee-related liabilities</t>
  </si>
  <si>
    <t>Outsourced foundry services</t>
  </si>
  <si>
    <t>Goods and services received not invoiced</t>
  </si>
  <si>
    <t>Accrued income taxes</t>
  </si>
  <si>
    <t>Accrued manufacturing related expenses</t>
  </si>
  <si>
    <t>Warranty reserve</t>
  </si>
  <si>
    <t>Other accrued liabilities</t>
  </si>
  <si>
    <t>Total accrued liabilities</t>
  </si>
  <si>
    <t>Accrued Liabilities - Additional Information (Details) - USD ($) $ in Thousands</t>
  </si>
  <si>
    <t>Accrued manufacturing expenses</t>
  </si>
  <si>
    <t>Fair Value Measurement - Summary of Assets And Liabilities Measured at Fair Value on Recurring Basis (Details) - Recurring Basis - USD ($) $ in Thousands</t>
  </si>
  <si>
    <t>Fair Value Assets And Liabilities Measured On Recurring And Nonrecurring Basis [Line Items]</t>
  </si>
  <si>
    <t>Significant Other Observable Inputs (Level 2)</t>
  </si>
  <si>
    <t>Significant Other Observable Inputs (Level 2) | Money Market Funds</t>
  </si>
  <si>
    <t>Significant Unobservable Inputs (Level 3)</t>
  </si>
  <si>
    <t>U.S. Treasury Bonds | Significant Other Observable Inputs (Level 2)</t>
  </si>
  <si>
    <t>Commercial Paper | Significant Other Observable Inputs (Level 2)</t>
  </si>
  <si>
    <t>Corporate debt securities | Significant Other Observable Inputs (Level 2)</t>
  </si>
  <si>
    <t>Fair Value Measurement - Additional Information (Details) - USD ($)</t>
  </si>
  <si>
    <t>Fair value measurement levels</t>
  </si>
  <si>
    <t>Redeemable Convertible Preferred Stock - Additional Information (Details) - USD ($) $ / shares in Units, $ in Thousands</t>
  </si>
  <si>
    <t>May 18, 2016</t>
  </si>
  <si>
    <t>Temporary Equity [Line Items]</t>
  </si>
  <si>
    <t>Convertible preferred stock conversion basis</t>
  </si>
  <si>
    <t>One-for-one</t>
  </si>
  <si>
    <t>Aggregate shares converted to common stock</t>
  </si>
  <si>
    <t>Reclassification of temporary equity to additional paid-in capital</t>
  </si>
  <si>
    <t>Preferred Stock Warrants</t>
  </si>
  <si>
    <t>Preferred stock warrant liability reclassified to additional-paid in capital</t>
  </si>
  <si>
    <t>Redeemable Convertible Preferred Stock - Schedule of Preferred Stock Outstanding (Details) $ in Thousands</t>
  </si>
  <si>
    <t>Dec. 31, 2015USD ($)shares</t>
  </si>
  <si>
    <t>Shares Authorized | shares</t>
  </si>
  <si>
    <t>Shares Outstanding | shares</t>
  </si>
  <si>
    <t>Net Carrying Value | $</t>
  </si>
  <si>
    <t>Liquidation Preference | $</t>
  </si>
  <si>
    <t>Series A Preferred Stock</t>
  </si>
  <si>
    <t>Series B Preferred Stock</t>
  </si>
  <si>
    <t>Series C Preferred Stock</t>
  </si>
  <si>
    <t>Series D Preferred Stock</t>
  </si>
  <si>
    <t>Redeemable Convertible Preferred Stock - Summary of Assumptions Used in Determining the Fair Value of Preferred Stock Warrants (Details) - $ / shares</t>
  </si>
  <si>
    <t>Fair Value Assets And Liabilities Measured On Recurring And Nonrecurring Basis Valuation Techniques [Line Items]</t>
  </si>
  <si>
    <t>Expected dividend yield</t>
  </si>
  <si>
    <t>0.00%</t>
  </si>
  <si>
    <t>Fair value of Series B preferred stock</t>
  </si>
  <si>
    <t>Risk-free interest rate</t>
  </si>
  <si>
    <t>1.20%</t>
  </si>
  <si>
    <t>1.80%</t>
  </si>
  <si>
    <t>Expected volatility</t>
  </si>
  <si>
    <t>57.70%</t>
  </si>
  <si>
    <t>58.70%</t>
  </si>
  <si>
    <t>Expected term (in years)</t>
  </si>
  <si>
    <t>4 years 9 months 18 days</t>
  </si>
  <si>
    <t>5 years 2 months 12 days</t>
  </si>
  <si>
    <t>1.40%</t>
  </si>
  <si>
    <t>2.10%</t>
  </si>
  <si>
    <t>59.60%</t>
  </si>
  <si>
    <t>60.40%</t>
  </si>
  <si>
    <t>6 years 2 months 12 days</t>
  </si>
  <si>
    <t>6 years 7 months 6 days</t>
  </si>
  <si>
    <t>Redeemable Convertible Preferred Stock - Summary of Changes in the Preferred Stock Warrant Liability Measured at Fair Value Using Significant Unobservable Inputs (Level 3) (Details) - USD ($) $ in Thousands</t>
  </si>
  <si>
    <t>Preferred stock warrant liability at beginning of period</t>
  </si>
  <si>
    <t>Change in fair value</t>
  </si>
  <si>
    <t>Reclassification of preferred stock warrant liability to additional paid-in capital upon conversion to common stock warrants</t>
  </si>
  <si>
    <t>Preferred stock warrant liability at end of period</t>
  </si>
  <si>
    <t>Stock Compensation Plans - Classification of Stock-based Compensation (Details) - USD ($) $ in Thousands</t>
  </si>
  <si>
    <t>Employee Service Share Based Compensation Allocation Of Recognized Period Costs [Line Items]</t>
  </si>
  <si>
    <t>Total stock-based compensation</t>
  </si>
  <si>
    <t>Stock Compensation Plans - Schedule of Stock-Based Compensation Expense by Award Type (Details) - USD ($) $ in Thousands</t>
  </si>
  <si>
    <t>Stock options</t>
  </si>
  <si>
    <t>Restricted stock awards</t>
  </si>
  <si>
    <t>Restricted stock units</t>
  </si>
  <si>
    <t>Employee stock purchase plan</t>
  </si>
  <si>
    <t>Stock Compensation Plans - Additional Information (Details) - USD ($)</t>
  </si>
  <si>
    <t>May 12, 2016</t>
  </si>
  <si>
    <t>Share Based Compensation Arrangement By Share Based Payment Award [Line Items]</t>
  </si>
  <si>
    <t>Intrinsic value of stock options exercised</t>
  </si>
  <si>
    <t>Recognized stock-based compensation expense</t>
  </si>
  <si>
    <t>Total unrecognized compensation cost, stock options</t>
  </si>
  <si>
    <t>Weighted average recognition period</t>
  </si>
  <si>
    <t>3 years 1 month 6 days</t>
  </si>
  <si>
    <t>3 years 4 months 24 days</t>
  </si>
  <si>
    <t>Weighted average grant date fair value</t>
  </si>
  <si>
    <t>Unrecognized stock-based compensation expense</t>
  </si>
  <si>
    <t>Restricted stock units granted</t>
  </si>
  <si>
    <t>Vested awards settled in cash</t>
  </si>
  <si>
    <t>Restricted Stock Awards</t>
  </si>
  <si>
    <t>2009 Stock Plan</t>
  </si>
  <si>
    <t>Annual increase in ordinary shares for available for future issuance</t>
  </si>
  <si>
    <t>2009 Stock Plan | On the first anniversary of the original vesting date, with the balance vesting monthly over the remaining four years</t>
  </si>
  <si>
    <t>Stock price target</t>
  </si>
  <si>
    <t>20.00%</t>
  </si>
  <si>
    <t>2009 Stock Plan | On the first anniversary of the original vesting date, with the balance vesting monthly over the remaining three years</t>
  </si>
  <si>
    <t>25.00%</t>
  </si>
  <si>
    <t>2009 Stock Plan | Stock options</t>
  </si>
  <si>
    <t>Restricted stock, expiration period</t>
  </si>
  <si>
    <t>10 years</t>
  </si>
  <si>
    <t>2009 Stock Plan | Restricted Stock Units</t>
  </si>
  <si>
    <t>2009 Stock Plan | Restricted Stock Units | IPO</t>
  </si>
  <si>
    <t>2009 Stock Plan | Restricted Stock Units | Employees, Directors And Executives</t>
  </si>
  <si>
    <t>2009 Stock Plan | Restricted Stock Awards</t>
  </si>
  <si>
    <t>5 years</t>
  </si>
  <si>
    <t>1 year 2 months 12 days</t>
  </si>
  <si>
    <t>2 years 2 months 12 days</t>
  </si>
  <si>
    <t>Restricted stock awards issued during the period</t>
  </si>
  <si>
    <t>2009 Stock Plan | Performance Awards</t>
  </si>
  <si>
    <t>Performance awards vesting period</t>
  </si>
  <si>
    <t>4 years</t>
  </si>
  <si>
    <t>2016 Equity Incentive Plan</t>
  </si>
  <si>
    <t>Common stock reserved, available for future issuance</t>
  </si>
  <si>
    <t>Annual shares increase for future issuance by percentage</t>
  </si>
  <si>
    <t>4.00%</t>
  </si>
  <si>
    <t>Annual shares authorized for issuance by increased percentage</t>
  </si>
  <si>
    <t>Common stock authorized for issuance</t>
  </si>
  <si>
    <t>2016 Equity Incentive Plan | Maximum</t>
  </si>
  <si>
    <t>2016 Equity Incentive Plan | On the first anniversary of the original vesting date, with the balance vesting quarterly over the remaining three or four years</t>
  </si>
  <si>
    <t>2016 Equity Incentive Plan | Stock options</t>
  </si>
  <si>
    <t>2016 Equity Incentive Plan | Restricted Stock Units | Employees and Executives</t>
  </si>
  <si>
    <t>2016 Equity Incentive Plan | Restricted Stock Units | Executive</t>
  </si>
  <si>
    <t>Award vesting rights</t>
  </si>
  <si>
    <t>These market-based RSUs vest upon achievement of specific stock price targets, provided that if the price targets are not achieved on or prior to May 18, 2020, then such grant shall automatically terminate.</t>
  </si>
  <si>
    <t>2016 Equity Incentive Plan | Restricted Stock Units | First Market and Second Market Condition | Executive</t>
  </si>
  <si>
    <t>1.00%</t>
  </si>
  <si>
    <t>Aggregate common stock available under employee stock purchase plans</t>
  </si>
  <si>
    <t>Percentage of salary contribution by employees</t>
  </si>
  <si>
    <t>15.00%</t>
  </si>
  <si>
    <t>Discount on fair value for purchase of shares, percentage</t>
  </si>
  <si>
    <t>85.00%</t>
  </si>
  <si>
    <t>2016 ESPP | Maximum</t>
  </si>
  <si>
    <t>Stock Compensation Plans - Weighted-Average Assumptions Used to Estimate Fair Value (Details) - $ / shares</t>
  </si>
  <si>
    <t>Risk-free interest rate, minimum</t>
  </si>
  <si>
    <t>1.60%</t>
  </si>
  <si>
    <t>Risk-free interest rate, maximum</t>
  </si>
  <si>
    <t>1.90%</t>
  </si>
  <si>
    <t>2.20%</t>
  </si>
  <si>
    <t>Expected volatility, minimum</t>
  </si>
  <si>
    <t>59.50%</t>
  </si>
  <si>
    <t>59.40%</t>
  </si>
  <si>
    <t>71.10%</t>
  </si>
  <si>
    <t>Expected volatility, maximum</t>
  </si>
  <si>
    <t>60.00%</t>
  </si>
  <si>
    <t>70.80%</t>
  </si>
  <si>
    <t>71.30%</t>
  </si>
  <si>
    <t>6 years 3 months 18 days</t>
  </si>
  <si>
    <t>6 years 6 months</t>
  </si>
  <si>
    <t>0.40%</t>
  </si>
  <si>
    <t>57.30%</t>
  </si>
  <si>
    <t>6 months</t>
  </si>
  <si>
    <t>1.10%</t>
  </si>
  <si>
    <t>58.90%</t>
  </si>
  <si>
    <t>1 year 4 months 24 days</t>
  </si>
  <si>
    <t>Grant date fair value of underlying shares</t>
  </si>
  <si>
    <t>Stock Compensation Plans - Stock Option Activities (Details) - USD ($) $ / shares in Units, shares in Thousands, $ in Thousands</t>
  </si>
  <si>
    <t>Number of Options, Abstract</t>
  </si>
  <si>
    <t>Number of Options, Outstanding at beginning of period</t>
  </si>
  <si>
    <t>Number of Options, Granted</t>
  </si>
  <si>
    <t>Number of Options, Exercised</t>
  </si>
  <si>
    <t>Number of Options, Cancelled</t>
  </si>
  <si>
    <t>Number of Options, Outstanding at end of period</t>
  </si>
  <si>
    <t>Number of Options, Vested and expected to vest</t>
  </si>
  <si>
    <t>Number of Options, Exercisable</t>
  </si>
  <si>
    <t>Weighted Average Exercise Price, Abstract</t>
  </si>
  <si>
    <t>Weighted-Average Exercise Price Outstanding at beginning of period</t>
  </si>
  <si>
    <t>Weighted-Average Exercise Price, Granted</t>
  </si>
  <si>
    <t>Weighted-Average Exercise Price, Exercised</t>
  </si>
  <si>
    <t>Weighted-Average Exercise Price, Cancelled</t>
  </si>
  <si>
    <t>Weighted-Average Exercise Price Outstanding at end of period</t>
  </si>
  <si>
    <t>Weighted-Average Exercise Price, Vested and expected to vest</t>
  </si>
  <si>
    <t>Weighted-Average Exercise Price, Exercisable</t>
  </si>
  <si>
    <t>Weighted-Average Remaining Contract Term, Abstract</t>
  </si>
  <si>
    <t>Weighted-Average Remaining Contractual Term, Outstanding</t>
  </si>
  <si>
    <t>7 years 8 months 12 days</t>
  </si>
  <si>
    <t>Weighted-Average Remaining Contractual Term, Vested and expected to vest</t>
  </si>
  <si>
    <t>7 years 4 months 24 days</t>
  </si>
  <si>
    <t>Weighted-Average Remaining Contractual Term, Exercisable</t>
  </si>
  <si>
    <t>6 years 1 month 6 days</t>
  </si>
  <si>
    <t>Aggregate Intrinsic Value, Abstract</t>
  </si>
  <si>
    <t>Aggregate Intrinsic Value Outstanding at beginning of period</t>
  </si>
  <si>
    <t>Aggregate Intrinsic Value, Exercised</t>
  </si>
  <si>
    <t>Aggregate Intrinsic Value, Outstanding at end of period</t>
  </si>
  <si>
    <t>Aggregate Intrinsic Value, Vested and expected to vest</t>
  </si>
  <si>
    <t>Aggregate Intrinsic Value, Exercisable</t>
  </si>
  <si>
    <t>Stock Compensation Plans - Changes in Company Restricted Stock Awards (Details) - Restricted Stock Awards shares in Thousands</t>
  </si>
  <si>
    <t>Dec. 31, 2016$ / sharesshares</t>
  </si>
  <si>
    <t>Shares, Outstanding, beginning balance | shares</t>
  </si>
  <si>
    <t>Shares, Vested | shares</t>
  </si>
  <si>
    <t>Shares, Outstanding, ending balance | shares</t>
  </si>
  <si>
    <t>Weighted-Average Grant-Date Fair Value, Outstanding, beginning balance | $ / shares</t>
  </si>
  <si>
    <t>Weighted-Average Grant-Date Fair Value, Vested | $ / shares</t>
  </si>
  <si>
    <t>Weighted-Average Grant-Date Fair Value, Outstanding, ending balance | $ / shares</t>
  </si>
  <si>
    <t>Stock Compensation Plans - Changes in Company Restricted Stock Units (Details) - Restricted Stock Units shares in Thousands</t>
  </si>
  <si>
    <t>Shares, Granted During 2015 | shares</t>
  </si>
  <si>
    <t>Shares, Granted During 2016 | shares</t>
  </si>
  <si>
    <t>Weighted Average Grant Date Fair Value, Granted During 2015 | $ / shares</t>
  </si>
  <si>
    <t>Weighted Average Grant Date Fair Value, Granted During 2016 | $ / shares</t>
  </si>
  <si>
    <t>Net Income Per Share Attributable to Common Stockholders - Computation of Basic and Diluted Net Income Per Share Attributable to Common Stockholders (Details) - USD ($) $ / shares in Units, shares in Thousands, $ in Thousands</t>
  </si>
  <si>
    <t>Numerator:</t>
  </si>
  <si>
    <t>Weighted-average shares used to compute net income per share attributable to common stockholders - basic</t>
  </si>
  <si>
    <t>Dilutive effect of stock options, unvested restricted stock and restricted stock units, preferred stock warrants, and employee stock purchase plan</t>
  </si>
  <si>
    <t>Weighted-average shares used to compute net income per share attributable to common stockholders - diluted</t>
  </si>
  <si>
    <t>Net income per share attributable to common stockholders</t>
  </si>
  <si>
    <t>Net Income Per Share Attributable to Common Stockholders - Summary of Common Stock Equivalents Excluded from Computation of Diluted Net Income Per Share (Details) - shares shares in Thousands</t>
  </si>
  <si>
    <t>Preferred Stock</t>
  </si>
  <si>
    <t>Antidilutive Securities Excluded From Computation Of Earnings Per Share [Line Items]</t>
  </si>
  <si>
    <t>Antidilutive shares excluded from computation of earnings per share</t>
  </si>
  <si>
    <t>Options to purchase common stock</t>
  </si>
  <si>
    <t>Commitments and Contingencies - Additional Information (Details)</t>
  </si>
  <si>
    <t>1 Months Ended</t>
  </si>
  <si>
    <t>Apr. 30, 2016</t>
  </si>
  <si>
    <t>Oct. 31, 2015USD ($)</t>
  </si>
  <si>
    <t>Dec. 31, 2016USD ($)$ / Unit</t>
  </si>
  <si>
    <t>Dec. 31, 2015USD ($)</t>
  </si>
  <si>
    <t>Dec. 31, 2014USD ($)</t>
  </si>
  <si>
    <t>Loss Contingencies [Line Items]</t>
  </si>
  <si>
    <t>Operating leases rent expense | $</t>
  </si>
  <si>
    <t>Employee Severance</t>
  </si>
  <si>
    <t>Maximum period for employer contributions to cost of health care continuation under Consolidated Omnibus Budget Reconciliation Act that executive is entitled to upon termination</t>
  </si>
  <si>
    <t>12 months</t>
  </si>
  <si>
    <t>Employee Severance | Chief Executive Officer</t>
  </si>
  <si>
    <t>Period to continue receiving base salary that executive is entitled to upon termination</t>
  </si>
  <si>
    <t>Percentage of annual base salary that executive is entitled to upon termination</t>
  </si>
  <si>
    <t>100.00%</t>
  </si>
  <si>
    <t>Percentage of target annual bonus that executive is entitled to upon termination for the year in which it occurs</t>
  </si>
  <si>
    <t>Employee Severance | Other Participants</t>
  </si>
  <si>
    <t>9 months</t>
  </si>
  <si>
    <t>75.00%</t>
  </si>
  <si>
    <t>Older 100 Gbps Product Family</t>
  </si>
  <si>
    <t>Royalties payable to licensor | $ / Unit</t>
  </si>
  <si>
    <t>Minimum | New 400 Gbps and 100 Gbps Product Family</t>
  </si>
  <si>
    <t>Maximum | Employee Severance</t>
  </si>
  <si>
    <t>Contingent obligation | $</t>
  </si>
  <si>
    <t>Maximum | New 400 Gbps and 100 Gbps Product Family</t>
  </si>
  <si>
    <t>Lease to relocate Hazlet operations to Holmdel, New Jersey</t>
  </si>
  <si>
    <t>Lease expiration year</t>
  </si>
  <si>
    <t>Massachusetts facility</t>
  </si>
  <si>
    <t>Lease expiration month and year</t>
  </si>
  <si>
    <t>2019-01</t>
  </si>
  <si>
    <t>Tenant improvements cost | $</t>
  </si>
  <si>
    <t>New Jersey facility one</t>
  </si>
  <si>
    <t>2018-06</t>
  </si>
  <si>
    <t>New Jersey facility two</t>
  </si>
  <si>
    <t>2018-07</t>
  </si>
  <si>
    <t>Wooburn Green, United Kingdom Facility</t>
  </si>
  <si>
    <t>2021-10</t>
  </si>
  <si>
    <t>San Jose, California Facility</t>
  </si>
  <si>
    <t>2020-08</t>
  </si>
  <si>
    <t>Mountain View, California Facility</t>
  </si>
  <si>
    <t>Bangalore, India Facility</t>
  </si>
  <si>
    <t>2018-09</t>
  </si>
  <si>
    <t>Lease arrangements additional renewal term</t>
  </si>
  <si>
    <t>Limerick, Ireland Facility</t>
  </si>
  <si>
    <t>2021-01</t>
  </si>
  <si>
    <t>Nanshan, Shenzhen Facility</t>
  </si>
  <si>
    <t>2018-01</t>
  </si>
  <si>
    <t>Commitments and Contingencies - Future Annual Minimum Lease Payments (Details) $ in Thousands</t>
  </si>
  <si>
    <t>Thereafter</t>
  </si>
  <si>
    <t>Income Taxes - Components of (Loss) Income before Provision (Benefit) for Income Taxes (Details) - USD ($) $ in Thousands</t>
  </si>
  <si>
    <t>Foreign</t>
  </si>
  <si>
    <t>Income Taxes - Components of Provision (Benefit) for Income Taxes (Details) - USD ($) $ in Thousands</t>
  </si>
  <si>
    <t>Current income tax (benefit) provision</t>
  </si>
  <si>
    <t>Federal</t>
  </si>
  <si>
    <t>State</t>
  </si>
  <si>
    <t>Total current income tax (benefit) provision</t>
  </si>
  <si>
    <t>Deferred income tax (benefit) provision</t>
  </si>
  <si>
    <t>Total deferred income tax (benefit) provision</t>
  </si>
  <si>
    <t>Total income tax (benefit) provision</t>
  </si>
  <si>
    <t>Income Taxes - Provision for Income Taxes Computed at Statutory Federal Income Tax Rate to (Benefit) Provision for Income Taxes (Details)</t>
  </si>
  <si>
    <t>Provision for income taxes at statutory rate</t>
  </si>
  <si>
    <t>35.00%</t>
  </si>
  <si>
    <t>(Decreases) increases resulting from:</t>
  </si>
  <si>
    <t>Federal tax credits</t>
  </si>
  <si>
    <t>(4.10%)</t>
  </si>
  <si>
    <t>(9.50%)</t>
  </si>
  <si>
    <t>(3.30%)</t>
  </si>
  <si>
    <t>Change in valuation allowance</t>
  </si>
  <si>
    <t>0.20%</t>
  </si>
  <si>
    <t>(24.90%)</t>
  </si>
  <si>
    <t>(14.90%)</t>
  </si>
  <si>
    <t>State tax expense, net of federal benefit</t>
  </si>
  <si>
    <t>(3.80%)</t>
  </si>
  <si>
    <t>(5.30%)</t>
  </si>
  <si>
    <t>0.90%</t>
  </si>
  <si>
    <t>Meals and entertainment</t>
  </si>
  <si>
    <t>0.10%</t>
  </si>
  <si>
    <t>(18.00%)</t>
  </si>
  <si>
    <t>0.60%</t>
  </si>
  <si>
    <t>3.50%</t>
  </si>
  <si>
    <t>Change in fair value of preferred stock warrants</t>
  </si>
  <si>
    <t>Non-deductible interest</t>
  </si>
  <si>
    <t>Domestic production activity deduction</t>
  </si>
  <si>
    <t>(2.20%)</t>
  </si>
  <si>
    <t>(2.30%)</t>
  </si>
  <si>
    <t>Change in uncertain tax positions</t>
  </si>
  <si>
    <t>2.40%</t>
  </si>
  <si>
    <t>Foreign rate differential</t>
  </si>
  <si>
    <t>(31.80%)</t>
  </si>
  <si>
    <t>Foreign rate inclusion</t>
  </si>
  <si>
    <t>4.50%</t>
  </si>
  <si>
    <t>(0.90%)</t>
  </si>
  <si>
    <t>Effective income tax rate</t>
  </si>
  <si>
    <t>(14.80%)</t>
  </si>
  <si>
    <t>(1.80%)</t>
  </si>
  <si>
    <t>17.80%</t>
  </si>
  <si>
    <t>Income Taxes - Net Deferred Tax Assets (Details) - USD ($) $ in Thousands</t>
  </si>
  <si>
    <t>Deferred tax assets:</t>
  </si>
  <si>
    <t>Accrued expenses</t>
  </si>
  <si>
    <t>Net operating loss carryforwards</t>
  </si>
  <si>
    <t>Credit carryforwards</t>
  </si>
  <si>
    <t>Total deferred tax assets</t>
  </si>
  <si>
    <t>Deferred tax liabilities:</t>
  </si>
  <si>
    <t>Total deferred tax liabilities</t>
  </si>
  <si>
    <t>Valuation allowance</t>
  </si>
  <si>
    <t>Net deferred tax assets</t>
  </si>
  <si>
    <t>Income Taxes - Summary of Changes in Deferred Tax Asset Valuation Allowance (Details) - Valuation Allowance of Deferred Tax Assets - USD ($) $ in Thousands</t>
  </si>
  <si>
    <t>Valuation And Qualifying Accounts Disclosure [Line Items]</t>
  </si>
  <si>
    <t>Beginning Balance</t>
  </si>
  <si>
    <t>Additions</t>
  </si>
  <si>
    <t>Reductions</t>
  </si>
  <si>
    <t>Ending Balance</t>
  </si>
  <si>
    <t>Income Taxes - Additional Information (Details) - USD ($)</t>
  </si>
  <si>
    <t>Income Taxes [Line Items]</t>
  </si>
  <si>
    <t>Duration taken into consideration to calculate cumulative profitability</t>
  </si>
  <si>
    <t>Cumulative profitability</t>
  </si>
  <si>
    <t>Increase (decrease) in valuation allowance</t>
  </si>
  <si>
    <t>Partial valuation allowance maintained against U.S deferred tax assets</t>
  </si>
  <si>
    <t>Tax benefit which resulted from the release of valuation allowance</t>
  </si>
  <si>
    <t>Net operating loss carryforwards, expiration</t>
  </si>
  <si>
    <t>Expire at various dates through 2036</t>
  </si>
  <si>
    <t>Research and development and other credit carryforwards, expiration</t>
  </si>
  <si>
    <t>Net operating losses utilization limit, year 2017</t>
  </si>
  <si>
    <t>Net operating losses utilization limit, year 2018</t>
  </si>
  <si>
    <t>Net operating losses utilization limit, thereafter</t>
  </si>
  <si>
    <t>Cumulative foreign earnings for which U.S. income taxes have not been provided</t>
  </si>
  <si>
    <t>Uncertain tax positions</t>
  </si>
  <si>
    <t>Interest or penalties recognized</t>
  </si>
  <si>
    <t>Interest or penalties accrued</t>
  </si>
  <si>
    <t>Expiration of federal net operating loss carryforwards before utilization</t>
  </si>
  <si>
    <t>Federal | Research and development and other Tax Credit Carryforward</t>
  </si>
  <si>
    <t>Research and development and other credit carryforwards</t>
  </si>
  <si>
    <t>State | Research and development and other Tax Credit Carryforward</t>
  </si>
  <si>
    <t>State | Research Tax Credits</t>
  </si>
  <si>
    <t>Income Taxes - Changes in Gross Unrecognized Tax Benefits (Detail) - USD ($) $ in Thousands</t>
  </si>
  <si>
    <t>Balance at beginning of year</t>
  </si>
  <si>
    <t>Increases for the tax positions taken during the year</t>
  </si>
  <si>
    <t>Balance at end of year</t>
  </si>
  <si>
    <t>Concentrations of Risk - Summary of Customer Concentration of Total Revenue (Details) - Customer Concentration Risk - Revenue</t>
  </si>
  <si>
    <t>Customer A</t>
  </si>
  <si>
    <t>Concentration risk, percentage</t>
  </si>
  <si>
    <t>32.00%</t>
  </si>
  <si>
    <t>28.00%</t>
  </si>
  <si>
    <t>Customer B</t>
  </si>
  <si>
    <t>26.00%</t>
  </si>
  <si>
    <t>22.00%</t>
  </si>
  <si>
    <t>23.00%</t>
  </si>
  <si>
    <t>Customer C</t>
  </si>
  <si>
    <t>13.00%</t>
  </si>
  <si>
    <t>Concentrations of Risk - Summary of Customer Concentration of Accounts Receivable (Details) - Customer Concentration Risk - Accounts Receivable</t>
  </si>
  <si>
    <t>21.00%</t>
  </si>
  <si>
    <t>19.00%</t>
  </si>
  <si>
    <t>24.00%</t>
  </si>
  <si>
    <t>Customer D</t>
  </si>
  <si>
    <t>10.00%</t>
  </si>
  <si>
    <t>Concentrations of Risk - Summary of Supplier Concentration (Details) - Supplier Concentration Risk - Purchases</t>
  </si>
  <si>
    <t>Supplier W</t>
  </si>
  <si>
    <t>11.00%</t>
  </si>
  <si>
    <t>Supplier X</t>
  </si>
  <si>
    <t>37.00%</t>
  </si>
  <si>
    <t>48.00%</t>
  </si>
  <si>
    <t>Supplier Y</t>
  </si>
  <si>
    <t>Supplier Z</t>
  </si>
  <si>
    <t>18.00%</t>
  </si>
  <si>
    <t>73.00%</t>
  </si>
  <si>
    <t>Concentrations of Risk - Additional Information (Details) - Supplier Concentration Risk - Revenue - Research and development</t>
  </si>
  <si>
    <t>16.00%</t>
  </si>
  <si>
    <t>Japan</t>
  </si>
  <si>
    <t>14.00%</t>
  </si>
  <si>
    <t>Maximum | United States</t>
  </si>
  <si>
    <t>Maximum | Japan</t>
  </si>
  <si>
    <t>Retirement Plan - Additional Information (Details) - USD ($)</t>
  </si>
  <si>
    <t>Total matching contribution</t>
  </si>
  <si>
    <t>Related Parties - Additional Information (Details) - USD ($) $ in Millions</t>
  </si>
  <si>
    <t>ADI</t>
  </si>
  <si>
    <t>Related Party Transaction [Line Items]</t>
  </si>
  <si>
    <t>Purchase from related party</t>
  </si>
  <si>
    <t>M/A-COM</t>
  </si>
  <si>
    <t>Unaudited Quarterly Financial Information (Details) - USD ($) $ / shares in Units, $ in Thousands</t>
  </si>
  <si>
    <t>Total other income (expense), net</t>
  </si>
  <si>
    <t>Provision (benefit) for income taxes</t>
  </si>
  <si>
    <t>Net income attributable to common stockholders:</t>
  </si>
  <si>
    <t>Subsequent Events - Additional Information (Details) - Subsequent Event</t>
  </si>
  <si>
    <t>Jan. 01, 2017shares</t>
  </si>
  <si>
    <t>Subsequent Event [Line Items]</t>
  </si>
  <si>
    <t>Annual increase of shares for future issu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5123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38422031</v>
      </c>
    </row>
    <row r="18" spans="1:4">
      <c r="A18" s="4" t="s">
        <v>30</v>
      </c>
      <c r="D18" s="6" t="n">
        <v>3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0</v>
      </c>
    </row>
    <row r="4" spans="1:2">
      <c r="A4" s="4" t="s">
        <v>37</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2</v>
      </c>
    </row>
    <row r="3" spans="1:2">
      <c r="A3" s="3" t="s">
        <v>221</v>
      </c>
    </row>
    <row r="4" spans="1:2">
      <c r="A4" s="4" t="s">
        <v>77</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6402</v>
      </c>
      <c r="C3" s="7" t="n">
        <v>27610</v>
      </c>
    </row>
    <row r="4" spans="1:3">
      <c r="A4" s="4" t="s">
        <v>35</v>
      </c>
      <c r="B4" s="5" t="n">
        <v>104004</v>
      </c>
    </row>
    <row r="5" spans="1:3">
      <c r="A5" s="4" t="s">
        <v>36</v>
      </c>
      <c r="B5" s="5" t="n">
        <v>108127</v>
      </c>
      <c r="C5" s="5" t="n">
        <v>41260</v>
      </c>
    </row>
    <row r="6" spans="1:3">
      <c r="A6" s="4" t="s">
        <v>37</v>
      </c>
      <c r="B6" s="5" t="n">
        <v>31681</v>
      </c>
      <c r="C6" s="5" t="n">
        <v>27920</v>
      </c>
    </row>
    <row r="7" spans="1:3">
      <c r="A7" s="4" t="s">
        <v>38</v>
      </c>
      <c r="B7" s="5" t="n">
        <v>12076</v>
      </c>
      <c r="C7" s="5" t="n">
        <v>3179</v>
      </c>
    </row>
    <row r="8" spans="1:3">
      <c r="A8" s="4" t="s">
        <v>39</v>
      </c>
      <c r="B8" s="5" t="n">
        <v>85</v>
      </c>
      <c r="C8" s="5" t="n">
        <v>3476</v>
      </c>
    </row>
    <row r="9" spans="1:3">
      <c r="A9" s="4" t="s">
        <v>40</v>
      </c>
      <c r="B9" s="5" t="n">
        <v>462375</v>
      </c>
      <c r="C9" s="5" t="n">
        <v>103445</v>
      </c>
    </row>
    <row r="10" spans="1:3">
      <c r="A10" s="4" t="s">
        <v>41</v>
      </c>
      <c r="B10" s="5" t="n">
        <v>1630</v>
      </c>
    </row>
    <row r="11" spans="1:3">
      <c r="A11" s="4" t="s">
        <v>42</v>
      </c>
      <c r="B11" s="5" t="n">
        <v>25124</v>
      </c>
      <c r="C11" s="5" t="n">
        <v>15925</v>
      </c>
    </row>
    <row r="12" spans="1:3">
      <c r="A12" s="4" t="s">
        <v>43</v>
      </c>
      <c r="B12" s="5" t="n">
        <v>23533</v>
      </c>
      <c r="C12" s="5" t="n">
        <v>11189</v>
      </c>
    </row>
    <row r="13" spans="1:3">
      <c r="A13" s="4" t="s">
        <v>44</v>
      </c>
      <c r="B13" s="5" t="n">
        <v>4274</v>
      </c>
      <c r="C13" s="5" t="n">
        <v>185</v>
      </c>
    </row>
    <row r="14" spans="1:3">
      <c r="A14" s="4" t="s">
        <v>45</v>
      </c>
      <c r="B14" s="5" t="n">
        <v>516936</v>
      </c>
      <c r="C14" s="5" t="n">
        <v>130744</v>
      </c>
    </row>
    <row r="15" spans="1:3">
      <c r="A15" s="3" t="s">
        <v>46</v>
      </c>
    </row>
    <row r="16" spans="1:3">
      <c r="A16" s="4" t="s">
        <v>47</v>
      </c>
      <c r="B16" s="5" t="n">
        <v>49430</v>
      </c>
      <c r="C16" s="5" t="n">
        <v>25015</v>
      </c>
    </row>
    <row r="17" spans="1:3">
      <c r="A17" s="4" t="s">
        <v>48</v>
      </c>
      <c r="B17" s="5" t="n">
        <v>29863</v>
      </c>
      <c r="C17" s="5" t="n">
        <v>15521</v>
      </c>
    </row>
    <row r="18" spans="1:3">
      <c r="A18" s="4" t="s">
        <v>49</v>
      </c>
      <c r="B18" s="5" t="n">
        <v>1375</v>
      </c>
      <c r="C18" s="5" t="n">
        <v>7762</v>
      </c>
    </row>
    <row r="19" spans="1:3">
      <c r="A19" s="4" t="s">
        <v>50</v>
      </c>
      <c r="B19" s="5" t="n">
        <v>80668</v>
      </c>
      <c r="C19" s="5" t="n">
        <v>48298</v>
      </c>
    </row>
    <row r="20" spans="1:3">
      <c r="A20" s="4" t="s">
        <v>51</v>
      </c>
      <c r="C20" s="5" t="n">
        <v>3254</v>
      </c>
    </row>
    <row r="21" spans="1:3">
      <c r="A21" s="4" t="s">
        <v>52</v>
      </c>
      <c r="B21" s="5" t="n">
        <v>1473</v>
      </c>
      <c r="C21" s="5" t="n">
        <v>396</v>
      </c>
    </row>
    <row r="22" spans="1:3">
      <c r="A22" s="4" t="s">
        <v>53</v>
      </c>
      <c r="B22" s="5" t="n">
        <v>82141</v>
      </c>
      <c r="C22" s="5" t="n">
        <v>51948</v>
      </c>
    </row>
    <row r="23" spans="1:3">
      <c r="A23" s="4" t="s">
        <v>54</v>
      </c>
      <c r="B23" s="4" t="s">
        <v>55</v>
      </c>
      <c r="C23" s="4" t="s">
        <v>55</v>
      </c>
    </row>
    <row r="24" spans="1:3">
      <c r="A24" s="3" t="s">
        <v>56</v>
      </c>
    </row>
    <row r="25" spans="1:3">
      <c r="A25" s="4" t="s">
        <v>57</v>
      </c>
      <c r="C25" s="5" t="n">
        <v>70780</v>
      </c>
    </row>
    <row r="26" spans="1:3">
      <c r="A26" s="3" t="s">
        <v>58</v>
      </c>
    </row>
    <row r="27" spans="1:3">
      <c r="A27" s="4" t="s">
        <v>59</v>
      </c>
      <c r="B27" s="4" t="s">
        <v>55</v>
      </c>
      <c r="C27" s="4" t="s">
        <v>55</v>
      </c>
    </row>
    <row r="28" spans="1:3">
      <c r="A28" s="4" t="s">
        <v>60</v>
      </c>
      <c r="B28" s="5" t="n">
        <v>4</v>
      </c>
      <c r="C28" s="5" t="n">
        <v>1</v>
      </c>
    </row>
    <row r="29" spans="1:3">
      <c r="A29" s="4" t="s">
        <v>61</v>
      </c>
      <c r="B29" s="5" t="n">
        <v>295893</v>
      </c>
    </row>
    <row r="30" spans="1:3">
      <c r="A30" s="4" t="s">
        <v>62</v>
      </c>
      <c r="B30" s="5" t="n">
        <v>-16</v>
      </c>
    </row>
    <row r="31" spans="1:3">
      <c r="A31" s="4" t="s">
        <v>63</v>
      </c>
      <c r="B31" s="5" t="n">
        <v>138914</v>
      </c>
      <c r="C31" s="5" t="n">
        <v>8015</v>
      </c>
    </row>
    <row r="32" spans="1:3">
      <c r="A32" s="4" t="s">
        <v>64</v>
      </c>
      <c r="B32" s="5" t="n">
        <v>434795</v>
      </c>
      <c r="C32" s="5" t="n">
        <v>8016</v>
      </c>
    </row>
    <row r="33" spans="1:3">
      <c r="A33" s="4" t="s">
        <v>65</v>
      </c>
      <c r="B33" s="7" t="n">
        <v>516936</v>
      </c>
      <c r="C33" s="7" t="n">
        <v>130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07</v>
      </c>
      <c r="B10" s="4" t="s">
        <v>263</v>
      </c>
    </row>
    <row r="11" spans="1:2">
      <c r="A11" s="4" t="s">
        <v>264</v>
      </c>
      <c r="B11" s="4" t="s">
        <v>265</v>
      </c>
    </row>
    <row r="12" spans="1:2">
      <c r="A12" s="4" t="s">
        <v>266</v>
      </c>
      <c r="B12" s="4" t="s">
        <v>267</v>
      </c>
    </row>
    <row r="13" spans="1:2">
      <c r="A13" s="4" t="s">
        <v>37</v>
      </c>
      <c r="B13" s="4" t="s">
        <v>268</v>
      </c>
    </row>
    <row r="14" spans="1:2">
      <c r="A14" s="4" t="s">
        <v>269</v>
      </c>
      <c r="B14" s="4" t="s">
        <v>270</v>
      </c>
    </row>
    <row r="15" spans="1:2">
      <c r="A15" s="4" t="s">
        <v>212</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32</v>
      </c>
      <c r="B23" s="4" t="s">
        <v>286</v>
      </c>
    </row>
    <row r="24" spans="1:2">
      <c r="A24" s="4" t="s">
        <v>287</v>
      </c>
      <c r="B24" s="4" t="s">
        <v>288</v>
      </c>
    </row>
    <row r="25" spans="1:2">
      <c r="A25" s="4" t="s">
        <v>289</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v>
      </c>
      <c r="B1" s="2" t="s">
        <v>2</v>
      </c>
      <c r="C1" s="2" t="s">
        <v>32</v>
      </c>
    </row>
    <row r="2" spans="1:3">
      <c r="A2" s="4" t="s">
        <v>67</v>
      </c>
      <c r="C2" s="5" t="n">
        <v>24508000</v>
      </c>
    </row>
    <row r="3" spans="1:3">
      <c r="A3" s="4" t="s">
        <v>68</v>
      </c>
      <c r="C3" s="5" t="n">
        <v>24177000</v>
      </c>
    </row>
    <row r="4" spans="1:3">
      <c r="A4" s="4" t="s">
        <v>69</v>
      </c>
      <c r="B4" s="8" t="n">
        <v>0.0001</v>
      </c>
    </row>
    <row r="5" spans="1:3">
      <c r="A5" s="4" t="s">
        <v>70</v>
      </c>
      <c r="B5" s="5" t="n">
        <v>5000000</v>
      </c>
    </row>
    <row r="6" spans="1:3">
      <c r="A6" s="4" t="s">
        <v>71</v>
      </c>
      <c r="B6" s="5" t="n">
        <v>0</v>
      </c>
      <c r="C6" s="5" t="n">
        <v>0</v>
      </c>
    </row>
    <row r="7" spans="1:3">
      <c r="A7" s="4" t="s">
        <v>72</v>
      </c>
      <c r="B7" s="5" t="n">
        <v>0</v>
      </c>
      <c r="C7" s="5" t="n">
        <v>0</v>
      </c>
    </row>
    <row r="8" spans="1:3">
      <c r="A8" s="4" t="s">
        <v>73</v>
      </c>
      <c r="B8" s="8" t="n">
        <v>0.0001</v>
      </c>
      <c r="C8" s="8" t="n">
        <v>0.0001</v>
      </c>
    </row>
    <row r="9" spans="1:3">
      <c r="A9" s="4" t="s">
        <v>74</v>
      </c>
      <c r="B9" s="5" t="n">
        <v>150000000</v>
      </c>
      <c r="C9" s="5" t="n">
        <v>36330000</v>
      </c>
    </row>
    <row r="10" spans="1:3">
      <c r="A10" s="4" t="s">
        <v>75</v>
      </c>
      <c r="B10" s="5" t="n">
        <v>37998000</v>
      </c>
      <c r="C10" s="5" t="n">
        <v>6669000</v>
      </c>
    </row>
    <row r="11" spans="1:3">
      <c r="A11" s="4" t="s">
        <v>76</v>
      </c>
      <c r="B11" s="5" t="n">
        <v>37998000</v>
      </c>
      <c r="C11" s="5" t="n">
        <v>6669000</v>
      </c>
    </row>
    <row r="12" spans="1:3">
      <c r="A12" s="4" t="s">
        <v>77</v>
      </c>
    </row>
    <row r="13" spans="1:3">
      <c r="A13" s="4" t="s">
        <v>78</v>
      </c>
      <c r="C13" s="8" t="n">
        <v>0.0001</v>
      </c>
    </row>
    <row r="14" spans="1:3">
      <c r="A14" s="4" t="s">
        <v>67</v>
      </c>
      <c r="C14" s="5" t="n">
        <v>24508000</v>
      </c>
    </row>
    <row r="15" spans="1:3">
      <c r="A15" s="4" t="s">
        <v>79</v>
      </c>
      <c r="C15" s="5" t="n">
        <v>24177000</v>
      </c>
    </row>
    <row r="16" spans="1:3">
      <c r="A16" s="4" t="s">
        <v>68</v>
      </c>
      <c r="C16" s="5" t="n">
        <v>24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row>
    <row r="10" spans="1:2">
      <c r="A10" s="4" t="s">
        <v>331</v>
      </c>
      <c r="B10" s="4" t="s">
        <v>340</v>
      </c>
    </row>
    <row r="11" spans="1:2">
      <c r="A11" s="4" t="s">
        <v>341</v>
      </c>
    </row>
    <row r="12" spans="1:2">
      <c r="A12" s="4" t="s">
        <v>331</v>
      </c>
      <c r="B12"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478412</v>
      </c>
      <c r="C4" s="7" t="n">
        <v>239056</v>
      </c>
      <c r="D4" s="7" t="n">
        <v>146234</v>
      </c>
    </row>
    <row r="5" spans="1:4">
      <c r="A5" s="4" t="s">
        <v>84</v>
      </c>
      <c r="B5" s="5" t="n">
        <v>257425</v>
      </c>
      <c r="C5" s="5" t="n">
        <v>145350</v>
      </c>
      <c r="D5" s="5" t="n">
        <v>93558</v>
      </c>
    </row>
    <row r="6" spans="1:4">
      <c r="A6" s="4" t="s">
        <v>85</v>
      </c>
      <c r="B6" s="5" t="n">
        <v>220987</v>
      </c>
      <c r="C6" s="5" t="n">
        <v>93706</v>
      </c>
      <c r="D6" s="5" t="n">
        <v>52676</v>
      </c>
    </row>
    <row r="7" spans="1:4">
      <c r="A7" s="3" t="s">
        <v>86</v>
      </c>
    </row>
    <row r="8" spans="1:4">
      <c r="A8" s="4" t="s">
        <v>87</v>
      </c>
      <c r="B8" s="5" t="n">
        <v>75696</v>
      </c>
      <c r="C8" s="5" t="n">
        <v>38645</v>
      </c>
      <c r="D8" s="5" t="n">
        <v>28471</v>
      </c>
    </row>
    <row r="9" spans="1:4">
      <c r="A9" s="4" t="s">
        <v>88</v>
      </c>
      <c r="B9" s="5" t="n">
        <v>27676</v>
      </c>
      <c r="C9" s="5" t="n">
        <v>13124</v>
      </c>
      <c r="D9" s="5" t="n">
        <v>6615</v>
      </c>
    </row>
    <row r="10" spans="1:4">
      <c r="A10" s="4" t="s">
        <v>89</v>
      </c>
      <c r="B10" s="5" t="n">
        <v>25</v>
      </c>
      <c r="D10" s="5" t="n">
        <v>108</v>
      </c>
    </row>
    <row r="11" spans="1:4">
      <c r="A11" s="4" t="s">
        <v>90</v>
      </c>
      <c r="B11" s="5" t="n">
        <v>103397</v>
      </c>
      <c r="C11" s="5" t="n">
        <v>51769</v>
      </c>
      <c r="D11" s="5" t="n">
        <v>35194</v>
      </c>
    </row>
    <row r="12" spans="1:4">
      <c r="A12" s="4" t="s">
        <v>91</v>
      </c>
      <c r="B12" s="5" t="n">
        <v>117590</v>
      </c>
      <c r="C12" s="5" t="n">
        <v>41937</v>
      </c>
      <c r="D12" s="5" t="n">
        <v>17482</v>
      </c>
    </row>
    <row r="13" spans="1:4">
      <c r="A13" s="3" t="s">
        <v>92</v>
      </c>
    </row>
    <row r="14" spans="1:4">
      <c r="A14" s="4" t="s">
        <v>93</v>
      </c>
      <c r="B14" s="5" t="n">
        <v>453</v>
      </c>
      <c r="C14" s="5" t="n">
        <v>-135</v>
      </c>
      <c r="D14" s="5" t="n">
        <v>-390</v>
      </c>
    </row>
    <row r="15" spans="1:4">
      <c r="A15" s="4" t="s">
        <v>94</v>
      </c>
      <c r="B15" s="5" t="n">
        <v>-3361</v>
      </c>
      <c r="C15" s="5" t="n">
        <v>-2154</v>
      </c>
      <c r="D15" s="5" t="n">
        <v>-483</v>
      </c>
    </row>
    <row r="16" spans="1:4">
      <c r="A16" s="4" t="s">
        <v>95</v>
      </c>
      <c r="B16" s="5" t="n">
        <v>-61</v>
      </c>
      <c r="C16" s="5" t="n">
        <v>157</v>
      </c>
      <c r="D16" s="5" t="n">
        <v>-156</v>
      </c>
    </row>
    <row r="17" spans="1:4">
      <c r="A17" s="4" t="s">
        <v>96</v>
      </c>
      <c r="B17" s="5" t="n">
        <v>-2969</v>
      </c>
      <c r="C17" s="5" t="n">
        <v>-2132</v>
      </c>
      <c r="D17" s="5" t="n">
        <v>-1029</v>
      </c>
    </row>
    <row r="18" spans="1:4">
      <c r="A18" s="4" t="s">
        <v>97</v>
      </c>
      <c r="B18" s="5" t="n">
        <v>114621</v>
      </c>
      <c r="C18" s="5" t="n">
        <v>39805</v>
      </c>
      <c r="D18" s="5" t="n">
        <v>16453</v>
      </c>
    </row>
    <row r="19" spans="1:4">
      <c r="A19" s="4" t="s">
        <v>98</v>
      </c>
      <c r="B19" s="5" t="n">
        <v>-16956</v>
      </c>
      <c r="C19" s="5" t="n">
        <v>-715</v>
      </c>
      <c r="D19" s="5" t="n">
        <v>2933</v>
      </c>
    </row>
    <row r="20" spans="1:4">
      <c r="A20" s="4" t="s">
        <v>99</v>
      </c>
      <c r="B20" s="5" t="n">
        <v>131577</v>
      </c>
      <c r="C20" s="5" t="n">
        <v>40520</v>
      </c>
      <c r="D20" s="5" t="n">
        <v>13520</v>
      </c>
    </row>
    <row r="21" spans="1:4">
      <c r="A21" s="4" t="s">
        <v>100</v>
      </c>
      <c r="B21" s="5" t="n">
        <v>-1722</v>
      </c>
      <c r="C21" s="5" t="n">
        <v>-4353</v>
      </c>
      <c r="D21" s="5" t="n">
        <v>-4373</v>
      </c>
    </row>
    <row r="22" spans="1:4">
      <c r="A22" s="4" t="s">
        <v>101</v>
      </c>
      <c r="B22" s="5" t="n">
        <v>-34571</v>
      </c>
      <c r="C22" s="5" t="n">
        <v>-28570</v>
      </c>
      <c r="D22" s="5" t="n">
        <v>-7419</v>
      </c>
    </row>
    <row r="23" spans="1:4">
      <c r="A23" s="4" t="s">
        <v>102</v>
      </c>
      <c r="B23" s="7" t="n">
        <v>95284</v>
      </c>
      <c r="C23" s="7" t="n">
        <v>7597</v>
      </c>
      <c r="D23" s="7" t="n">
        <v>1728</v>
      </c>
    </row>
    <row r="24" spans="1:4">
      <c r="A24" s="3" t="s">
        <v>103</v>
      </c>
    </row>
    <row r="25" spans="1:4">
      <c r="A25" s="4" t="s">
        <v>104</v>
      </c>
      <c r="B25" s="9" t="n">
        <v>3.77</v>
      </c>
      <c r="C25" s="9" t="n">
        <v>1.18</v>
      </c>
      <c r="D25" s="9" t="n">
        <v>0.31</v>
      </c>
    </row>
    <row r="26" spans="1:4">
      <c r="A26" s="4" t="s">
        <v>105</v>
      </c>
      <c r="B26" s="9" t="n">
        <v>3.22</v>
      </c>
      <c r="C26" s="9" t="n">
        <v>0.91</v>
      </c>
      <c r="D26" s="9" t="n">
        <v>0.23</v>
      </c>
    </row>
    <row r="27" spans="1:4">
      <c r="A27" s="3" t="s">
        <v>106</v>
      </c>
    </row>
    <row r="28" spans="1:4">
      <c r="A28" s="4" t="s">
        <v>104</v>
      </c>
      <c r="B28" s="5" t="n">
        <v>25307</v>
      </c>
      <c r="C28" s="5" t="n">
        <v>6429</v>
      </c>
      <c r="D28" s="5" t="n">
        <v>5629</v>
      </c>
    </row>
    <row r="29" spans="1:4">
      <c r="A29" s="4" t="s">
        <v>105</v>
      </c>
      <c r="B29" s="5" t="n">
        <v>29585</v>
      </c>
      <c r="C29" s="5" t="n">
        <v>8311</v>
      </c>
      <c r="D29" s="5" t="n">
        <v>7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45</v>
      </c>
    </row>
    <row r="4" spans="1:2">
      <c r="A4" s="4" t="s">
        <v>244</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80"/>
  </cols>
  <sheetData>
    <row r="1" spans="1:4">
      <c r="A1" s="1" t="s">
        <v>373</v>
      </c>
      <c r="B1" s="2" t="s">
        <v>374</v>
      </c>
      <c r="C1" s="2" t="s">
        <v>375</v>
      </c>
      <c r="D1" s="2" t="s">
        <v>376</v>
      </c>
    </row>
    <row r="2" spans="1:4">
      <c r="A2" s="3" t="s">
        <v>377</v>
      </c>
    </row>
    <row r="3" spans="1:4">
      <c r="A3" s="4" t="s">
        <v>378</v>
      </c>
      <c r="D3" s="4" t="s">
        <v>379</v>
      </c>
    </row>
    <row r="4" spans="1:4">
      <c r="A4" s="4" t="s">
        <v>380</v>
      </c>
      <c r="D4" s="4" t="s">
        <v>381</v>
      </c>
    </row>
    <row r="5" spans="1:4">
      <c r="A5" s="4" t="s">
        <v>382</v>
      </c>
      <c r="D5" s="5" t="n">
        <v>1</v>
      </c>
    </row>
    <row r="6" spans="1:4">
      <c r="A6" s="4" t="s">
        <v>383</v>
      </c>
      <c r="D6" s="7" t="n">
        <v>214551000</v>
      </c>
    </row>
    <row r="7" spans="1:4">
      <c r="A7" s="4" t="s">
        <v>384</v>
      </c>
    </row>
    <row r="8" spans="1:4">
      <c r="A8" s="3" t="s">
        <v>377</v>
      </c>
    </row>
    <row r="9" spans="1:4">
      <c r="A9" s="4" t="s">
        <v>385</v>
      </c>
      <c r="C9" s="5" t="n">
        <v>4570184</v>
      </c>
    </row>
    <row r="10" spans="1:4">
      <c r="A10" s="4" t="s">
        <v>386</v>
      </c>
      <c r="C10" s="5" t="n">
        <v>604816</v>
      </c>
    </row>
    <row r="11" spans="1:4">
      <c r="A11" s="4" t="s">
        <v>387</v>
      </c>
      <c r="C11" s="7" t="n">
        <v>23</v>
      </c>
    </row>
    <row r="12" spans="1:4">
      <c r="A12" s="4" t="s">
        <v>383</v>
      </c>
      <c r="C12" s="7" t="n">
        <v>97800000</v>
      </c>
    </row>
    <row r="13" spans="1:4">
      <c r="A13" s="4" t="s">
        <v>388</v>
      </c>
      <c r="C13" s="7" t="n">
        <v>4300000</v>
      </c>
    </row>
    <row r="14" spans="1:4">
      <c r="A14" s="4" t="s">
        <v>389</v>
      </c>
      <c r="C14" s="5" t="n">
        <v>24177495</v>
      </c>
    </row>
    <row r="15" spans="1:4">
      <c r="A15" s="4" t="s">
        <v>390</v>
      </c>
    </row>
    <row r="16" spans="1:4">
      <c r="A16" s="3" t="s">
        <v>377</v>
      </c>
    </row>
    <row r="17" spans="1:4">
      <c r="A17" s="4" t="s">
        <v>391</v>
      </c>
      <c r="C17" s="7" t="n">
        <v>0</v>
      </c>
    </row>
    <row r="18" spans="1:4">
      <c r="A18" s="4" t="s">
        <v>392</v>
      </c>
    </row>
    <row r="19" spans="1:4">
      <c r="A19" s="3" t="s">
        <v>377</v>
      </c>
    </row>
    <row r="20" spans="1:4">
      <c r="A20" s="4" t="s">
        <v>385</v>
      </c>
      <c r="B20" s="5" t="n">
        <v>1210302</v>
      </c>
    </row>
    <row r="21" spans="1:4">
      <c r="A21" s="4" t="s">
        <v>386</v>
      </c>
      <c r="B21" s="5" t="n">
        <v>3289698</v>
      </c>
    </row>
    <row r="22" spans="1:4">
      <c r="A22" s="4" t="s">
        <v>387</v>
      </c>
      <c r="B22" s="7" t="n">
        <v>100</v>
      </c>
    </row>
    <row r="23" spans="1:4">
      <c r="A23" s="4" t="s">
        <v>388</v>
      </c>
      <c r="B23" s="7" t="n">
        <v>1200000</v>
      </c>
    </row>
    <row r="24" spans="1:4">
      <c r="A24" s="4" t="s">
        <v>391</v>
      </c>
      <c r="B24" s="5" t="n">
        <v>116800000</v>
      </c>
    </row>
    <row r="25" spans="1:4">
      <c r="A25" s="4" t="s">
        <v>391</v>
      </c>
      <c r="B25" s="7" t="n">
        <v>0</v>
      </c>
    </row>
    <row r="26" spans="1:4">
      <c r="A26" s="4" t="s">
        <v>393</v>
      </c>
    </row>
    <row r="27" spans="1:4">
      <c r="A27" s="3" t="s">
        <v>377</v>
      </c>
    </row>
    <row r="28" spans="1:4">
      <c r="A28" s="4" t="s">
        <v>394</v>
      </c>
      <c r="D28" s="5" t="n">
        <v>400</v>
      </c>
    </row>
    <row r="29" spans="1:4">
      <c r="A29" s="4" t="s">
        <v>395</v>
      </c>
    </row>
    <row r="30" spans="1:4">
      <c r="A30" s="3" t="s">
        <v>377</v>
      </c>
    </row>
    <row r="31" spans="1:4">
      <c r="A31" s="4" t="s">
        <v>386</v>
      </c>
      <c r="B31" s="5" t="n">
        <v>675000</v>
      </c>
    </row>
    <row r="32" spans="1:4">
      <c r="A32" s="4" t="s">
        <v>396</v>
      </c>
    </row>
    <row r="33" spans="1:4">
      <c r="A33" s="3" t="s">
        <v>377</v>
      </c>
    </row>
    <row r="34" spans="1:4">
      <c r="A34" s="4" t="s">
        <v>394</v>
      </c>
      <c r="D34" s="5"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B1" s="2" t="s">
        <v>1</v>
      </c>
    </row>
    <row r="2" spans="1:4">
      <c r="B2" s="2" t="s">
        <v>2</v>
      </c>
      <c r="C2" s="2" t="s">
        <v>32</v>
      </c>
      <c r="D2" s="2" t="s">
        <v>81</v>
      </c>
    </row>
    <row r="3" spans="1:4">
      <c r="A3" s="3" t="s">
        <v>398</v>
      </c>
    </row>
    <row r="4" spans="1:4">
      <c r="A4" s="4" t="s">
        <v>399</v>
      </c>
      <c r="B4" s="4" t="s">
        <v>400</v>
      </c>
    </row>
    <row r="5" spans="1:4">
      <c r="A5" s="4" t="s">
        <v>41</v>
      </c>
      <c r="B5" s="7" t="n">
        <v>1630000</v>
      </c>
    </row>
    <row r="6" spans="1:4">
      <c r="A6" s="4" t="s">
        <v>401</v>
      </c>
      <c r="B6" s="5" t="n">
        <v>0</v>
      </c>
      <c r="C6" s="7" t="n">
        <v>0</v>
      </c>
    </row>
    <row r="7" spans="1:4">
      <c r="A7" s="4" t="s">
        <v>402</v>
      </c>
      <c r="B7" s="7" t="n">
        <v>0</v>
      </c>
      <c r="C7" s="5" t="n">
        <v>0</v>
      </c>
      <c r="D7" s="7" t="n">
        <v>0</v>
      </c>
    </row>
    <row r="8" spans="1:4">
      <c r="A8" s="4" t="s">
        <v>403</v>
      </c>
      <c r="B8" s="4" t="s">
        <v>404</v>
      </c>
    </row>
    <row r="9" spans="1:4">
      <c r="A9" s="4" t="s">
        <v>405</v>
      </c>
      <c r="B9" s="7" t="n">
        <v>0</v>
      </c>
      <c r="C9" s="5" t="n">
        <v>0</v>
      </c>
      <c r="D9" s="5" t="n">
        <v>0</v>
      </c>
    </row>
    <row r="10" spans="1:4">
      <c r="A10" s="4" t="s">
        <v>406</v>
      </c>
      <c r="B10" s="5" t="n">
        <v>0</v>
      </c>
    </row>
    <row r="11" spans="1:4">
      <c r="A11" s="4" t="s">
        <v>407</v>
      </c>
      <c r="B11" s="7" t="n">
        <v>-100000</v>
      </c>
      <c r="C11" s="5" t="n">
        <v>200000</v>
      </c>
      <c r="D11" s="5" t="n">
        <v>-200000</v>
      </c>
    </row>
    <row r="12" spans="1:4">
      <c r="A12" s="4" t="s">
        <v>408</v>
      </c>
      <c r="B12" s="5" t="n">
        <v>3078000</v>
      </c>
      <c r="C12" s="5" t="n">
        <v>940000</v>
      </c>
      <c r="D12" s="7" t="n">
        <v>0</v>
      </c>
    </row>
    <row r="13" spans="1:4">
      <c r="A13" s="4" t="s">
        <v>409</v>
      </c>
      <c r="B13" s="7" t="n">
        <v>1500000</v>
      </c>
      <c r="C13" s="7" t="n">
        <v>400000</v>
      </c>
    </row>
    <row r="14" spans="1:4">
      <c r="A14" s="4" t="s">
        <v>410</v>
      </c>
    </row>
    <row r="15" spans="1:4">
      <c r="A15" s="3" t="s">
        <v>398</v>
      </c>
    </row>
    <row r="16" spans="1:4">
      <c r="A16" s="4" t="s">
        <v>411</v>
      </c>
      <c r="B16" s="4" t="s">
        <v>412</v>
      </c>
      <c r="C16" s="4" t="s">
        <v>412</v>
      </c>
      <c r="D16" s="4" t="s">
        <v>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7</v>
      </c>
    </row>
    <row r="12" spans="1:2">
      <c r="A12" s="4" t="s">
        <v>421</v>
      </c>
    </row>
    <row r="13" spans="1:2">
      <c r="A13" s="3" t="s">
        <v>415</v>
      </c>
    </row>
    <row r="14" spans="1:2">
      <c r="A14" s="4" t="s">
        <v>416</v>
      </c>
      <c r="B14" s="4" t="s">
        <v>417</v>
      </c>
    </row>
    <row r="15" spans="1:2">
      <c r="A15" s="4" t="s">
        <v>422</v>
      </c>
    </row>
    <row r="16" spans="1:2">
      <c r="A16" s="3" t="s">
        <v>415</v>
      </c>
    </row>
    <row r="17" spans="1:2">
      <c r="A17" s="4" t="s">
        <v>416</v>
      </c>
      <c r="B17" s="4" t="s">
        <v>417</v>
      </c>
    </row>
    <row r="18" spans="1:2">
      <c r="A18" s="4" t="s">
        <v>423</v>
      </c>
    </row>
    <row r="19" spans="1:2">
      <c r="A19" s="3" t="s">
        <v>415</v>
      </c>
    </row>
    <row r="20" spans="1:2">
      <c r="A20" s="4" t="s">
        <v>416</v>
      </c>
      <c r="B20" s="4" t="s">
        <v>424</v>
      </c>
    </row>
    <row r="21" spans="1:2">
      <c r="A21" s="4" t="s">
        <v>425</v>
      </c>
    </row>
    <row r="22" spans="1:2">
      <c r="A22" s="3" t="s">
        <v>415</v>
      </c>
    </row>
    <row r="23" spans="1:2">
      <c r="A23" s="4" t="s">
        <v>416</v>
      </c>
      <c r="B23"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1</v>
      </c>
    </row>
    <row r="3" spans="1:4">
      <c r="A3" s="3" t="s">
        <v>428</v>
      </c>
    </row>
    <row r="4" spans="1:4">
      <c r="A4" s="4" t="s">
        <v>429</v>
      </c>
      <c r="B4" s="7" t="n">
        <v>763</v>
      </c>
      <c r="C4" s="7" t="n">
        <v>508</v>
      </c>
      <c r="D4" s="7" t="n">
        <v>161</v>
      </c>
    </row>
    <row r="5" spans="1:4">
      <c r="A5" s="4" t="s">
        <v>430</v>
      </c>
      <c r="B5" s="5" t="n">
        <v>5058</v>
      </c>
      <c r="C5" s="5" t="n">
        <v>637</v>
      </c>
      <c r="D5" s="5" t="n">
        <v>550</v>
      </c>
    </row>
    <row r="6" spans="1:4">
      <c r="A6" s="4" t="s">
        <v>431</v>
      </c>
      <c r="B6" s="5" t="n">
        <v>-3663</v>
      </c>
      <c r="C6" s="5" t="n">
        <v>-382</v>
      </c>
      <c r="D6" s="5" t="n">
        <v>-203</v>
      </c>
    </row>
    <row r="7" spans="1:4">
      <c r="A7" s="4" t="s">
        <v>432</v>
      </c>
      <c r="B7" s="7" t="n">
        <v>2158</v>
      </c>
      <c r="C7" s="7" t="n">
        <v>763</v>
      </c>
      <c r="D7" s="7" t="n">
        <v>5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2</v>
      </c>
      <c r="G2" s="2" t="s">
        <v>437</v>
      </c>
      <c r="H2" s="2" t="s">
        <v>438</v>
      </c>
      <c r="I2" s="2" t="s">
        <v>439</v>
      </c>
      <c r="J2" s="2" t="s">
        <v>2</v>
      </c>
      <c r="K2" s="2" t="s">
        <v>32</v>
      </c>
      <c r="L2" s="2" t="s">
        <v>81</v>
      </c>
    </row>
    <row r="3" spans="1:12">
      <c r="A3" s="3" t="s">
        <v>440</v>
      </c>
    </row>
    <row r="4" spans="1:12">
      <c r="A4" s="4" t="s">
        <v>441</v>
      </c>
      <c r="B4" s="7" t="n">
        <v>142427</v>
      </c>
      <c r="C4" s="7" t="n">
        <v>135304</v>
      </c>
      <c r="D4" s="7" t="n">
        <v>116192</v>
      </c>
      <c r="E4" s="7" t="n">
        <v>84489</v>
      </c>
      <c r="F4" s="7" t="n">
        <v>68547</v>
      </c>
      <c r="G4" s="7" t="n">
        <v>65419</v>
      </c>
      <c r="H4" s="7" t="n">
        <v>57846</v>
      </c>
      <c r="I4" s="7" t="n">
        <v>47244</v>
      </c>
      <c r="J4" s="7" t="n">
        <v>478412</v>
      </c>
      <c r="K4" s="7" t="n">
        <v>239056</v>
      </c>
      <c r="L4" s="7" t="n">
        <v>146234</v>
      </c>
    </row>
    <row r="5" spans="1:12">
      <c r="A5" s="4" t="s">
        <v>442</v>
      </c>
    </row>
    <row r="6" spans="1:12">
      <c r="A6" s="3" t="s">
        <v>440</v>
      </c>
    </row>
    <row r="7" spans="1:12">
      <c r="A7" s="4" t="s">
        <v>441</v>
      </c>
      <c r="J7" s="5" t="n">
        <v>87678</v>
      </c>
      <c r="K7" s="5" t="n">
        <v>42263</v>
      </c>
      <c r="L7" s="5" t="n">
        <v>30444</v>
      </c>
    </row>
    <row r="8" spans="1:12">
      <c r="A8" s="4" t="s">
        <v>443</v>
      </c>
    </row>
    <row r="9" spans="1:12">
      <c r="A9" s="3" t="s">
        <v>440</v>
      </c>
    </row>
    <row r="10" spans="1:12">
      <c r="A10" s="4" t="s">
        <v>441</v>
      </c>
      <c r="J10" s="5" t="n">
        <v>194917</v>
      </c>
      <c r="K10" s="5" t="n">
        <v>86048</v>
      </c>
      <c r="L10" s="5" t="n">
        <v>53340</v>
      </c>
    </row>
    <row r="11" spans="1:12">
      <c r="A11" s="4" t="s">
        <v>444</v>
      </c>
    </row>
    <row r="12" spans="1:12">
      <c r="A12" s="3" t="s">
        <v>440</v>
      </c>
    </row>
    <row r="13" spans="1:12">
      <c r="A13" s="4" t="s">
        <v>441</v>
      </c>
      <c r="J13" s="5" t="n">
        <v>114678</v>
      </c>
      <c r="K13" s="5" t="n">
        <v>77850</v>
      </c>
      <c r="L13" s="5" t="n">
        <v>38095</v>
      </c>
    </row>
    <row r="14" spans="1:12">
      <c r="A14" s="4" t="s">
        <v>445</v>
      </c>
    </row>
    <row r="15" spans="1:12">
      <c r="A15" s="3" t="s">
        <v>440</v>
      </c>
    </row>
    <row r="16" spans="1:12">
      <c r="A16" s="4" t="s">
        <v>441</v>
      </c>
      <c r="J16" s="7" t="n">
        <v>81139</v>
      </c>
      <c r="K16" s="7" t="n">
        <v>32895</v>
      </c>
      <c r="L16" s="7" t="n">
        <v>2435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0</v>
      </c>
    </row>
    <row r="3" spans="1:3">
      <c r="A3" s="4" t="s">
        <v>447</v>
      </c>
      <c r="B3" s="7" t="n">
        <v>25124</v>
      </c>
      <c r="C3" s="7" t="n">
        <v>15925</v>
      </c>
    </row>
    <row r="4" spans="1:3">
      <c r="A4" s="4" t="s">
        <v>442</v>
      </c>
    </row>
    <row r="5" spans="1:3">
      <c r="A5" s="3" t="s">
        <v>440</v>
      </c>
    </row>
    <row r="6" spans="1:3">
      <c r="A6" s="4" t="s">
        <v>447</v>
      </c>
      <c r="B6" s="5" t="n">
        <v>14026</v>
      </c>
      <c r="C6" s="5" t="n">
        <v>10896</v>
      </c>
    </row>
    <row r="7" spans="1:3">
      <c r="A7" s="4" t="s">
        <v>448</v>
      </c>
    </row>
    <row r="8" spans="1:3">
      <c r="A8" s="3" t="s">
        <v>440</v>
      </c>
    </row>
    <row r="9" spans="1:3">
      <c r="A9" s="4" t="s">
        <v>447</v>
      </c>
      <c r="B9" s="5" t="n">
        <v>625</v>
      </c>
      <c r="C9" s="5" t="n">
        <v>3227</v>
      </c>
    </row>
    <row r="10" spans="1:3">
      <c r="A10" s="4" t="s">
        <v>449</v>
      </c>
    </row>
    <row r="11" spans="1:3">
      <c r="A11" s="3" t="s">
        <v>440</v>
      </c>
    </row>
    <row r="12" spans="1:3">
      <c r="A12" s="4" t="s">
        <v>447</v>
      </c>
      <c r="B12" s="5" t="n">
        <v>8070</v>
      </c>
      <c r="C12" s="5" t="n">
        <v>1715</v>
      </c>
    </row>
    <row r="13" spans="1:3">
      <c r="A13" s="4" t="s">
        <v>445</v>
      </c>
    </row>
    <row r="14" spans="1:3">
      <c r="A14" s="3" t="s">
        <v>440</v>
      </c>
    </row>
    <row r="15" spans="1:3">
      <c r="A15" s="4" t="s">
        <v>447</v>
      </c>
      <c r="B15" s="7" t="n">
        <v>2403</v>
      </c>
      <c r="C15" s="7" t="n">
        <v>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2</v>
      </c>
      <c r="D1" s="2" t="s">
        <v>81</v>
      </c>
      <c r="E1" s="2" t="s">
        <v>451</v>
      </c>
    </row>
    <row r="2" spans="1:5">
      <c r="A2" s="3" t="s">
        <v>452</v>
      </c>
    </row>
    <row r="3" spans="1:5">
      <c r="A3" s="4" t="s">
        <v>453</v>
      </c>
      <c r="B3" s="7" t="n">
        <v>310433</v>
      </c>
    </row>
    <row r="4" spans="1:5">
      <c r="A4" s="4" t="s">
        <v>454</v>
      </c>
      <c r="B4" s="5" t="n">
        <v>2</v>
      </c>
    </row>
    <row r="5" spans="1:5">
      <c r="A5" s="4" t="s">
        <v>455</v>
      </c>
      <c r="B5" s="5" t="n">
        <v>-29</v>
      </c>
    </row>
    <row r="6" spans="1:5">
      <c r="A6" s="4" t="s">
        <v>456</v>
      </c>
      <c r="B6" s="5" t="n">
        <v>310406</v>
      </c>
    </row>
    <row r="7" spans="1:5">
      <c r="A7" s="4" t="s">
        <v>457</v>
      </c>
      <c r="B7" s="5" t="n">
        <v>206402</v>
      </c>
      <c r="C7" s="7" t="n">
        <v>27610</v>
      </c>
      <c r="D7" s="7" t="n">
        <v>21128</v>
      </c>
      <c r="E7" s="7" t="n">
        <v>20235</v>
      </c>
    </row>
    <row r="8" spans="1:5">
      <c r="A8" s="4" t="s">
        <v>458</v>
      </c>
      <c r="B8" s="5" t="n">
        <v>104004</v>
      </c>
    </row>
    <row r="9" spans="1:5">
      <c r="A9" s="4" t="s">
        <v>459</v>
      </c>
    </row>
    <row r="10" spans="1:5">
      <c r="A10" s="3" t="s">
        <v>452</v>
      </c>
    </row>
    <row r="11" spans="1:5">
      <c r="A11" s="4" t="s">
        <v>453</v>
      </c>
      <c r="B11" s="5" t="n">
        <v>81230</v>
      </c>
    </row>
    <row r="12" spans="1:5">
      <c r="A12" s="4" t="s">
        <v>456</v>
      </c>
      <c r="B12" s="5" t="n">
        <v>81230</v>
      </c>
    </row>
    <row r="13" spans="1:5">
      <c r="A13" s="4" t="s">
        <v>457</v>
      </c>
      <c r="B13" s="5" t="n">
        <v>81230</v>
      </c>
    </row>
    <row r="14" spans="1:5">
      <c r="A14" s="4" t="s">
        <v>460</v>
      </c>
    </row>
    <row r="15" spans="1:5">
      <c r="A15" s="3" t="s">
        <v>452</v>
      </c>
    </row>
    <row r="16" spans="1:5">
      <c r="A16" s="4" t="s">
        <v>453</v>
      </c>
      <c r="B16" s="5" t="n">
        <v>118174</v>
      </c>
    </row>
    <row r="17" spans="1:5">
      <c r="A17" s="4" t="s">
        <v>456</v>
      </c>
      <c r="B17" s="5" t="n">
        <v>118174</v>
      </c>
    </row>
    <row r="18" spans="1:5">
      <c r="A18" s="4" t="s">
        <v>457</v>
      </c>
      <c r="B18" s="5" t="n">
        <v>118174</v>
      </c>
    </row>
    <row r="19" spans="1:5">
      <c r="A19" s="4" t="s">
        <v>461</v>
      </c>
    </row>
    <row r="20" spans="1:5">
      <c r="A20" s="3" t="s">
        <v>452</v>
      </c>
    </row>
    <row r="21" spans="1:5">
      <c r="A21" s="4" t="s">
        <v>453</v>
      </c>
      <c r="B21" s="5" t="n">
        <v>15017</v>
      </c>
    </row>
    <row r="22" spans="1:5">
      <c r="A22" s="4" t="s">
        <v>455</v>
      </c>
      <c r="B22" s="5" t="n">
        <v>-2</v>
      </c>
    </row>
    <row r="23" spans="1:5">
      <c r="A23" s="4" t="s">
        <v>456</v>
      </c>
      <c r="B23" s="5" t="n">
        <v>15015</v>
      </c>
    </row>
    <row r="24" spans="1:5">
      <c r="A24" s="4" t="s">
        <v>458</v>
      </c>
      <c r="B24" s="5" t="n">
        <v>15015</v>
      </c>
    </row>
    <row r="25" spans="1:5">
      <c r="A25" s="4" t="s">
        <v>462</v>
      </c>
    </row>
    <row r="26" spans="1:5">
      <c r="A26" s="3" t="s">
        <v>452</v>
      </c>
    </row>
    <row r="27" spans="1:5">
      <c r="A27" s="4" t="s">
        <v>453</v>
      </c>
      <c r="B27" s="5" t="n">
        <v>49673</v>
      </c>
    </row>
    <row r="28" spans="1:5">
      <c r="A28" s="4" t="s">
        <v>456</v>
      </c>
      <c r="B28" s="5" t="n">
        <v>49673</v>
      </c>
    </row>
    <row r="29" spans="1:5">
      <c r="A29" s="4" t="s">
        <v>457</v>
      </c>
      <c r="B29" s="5" t="n">
        <v>5997</v>
      </c>
    </row>
    <row r="30" spans="1:5">
      <c r="A30" s="4" t="s">
        <v>458</v>
      </c>
      <c r="B30" s="5" t="n">
        <v>43676</v>
      </c>
    </row>
    <row r="31" spans="1:5">
      <c r="A31" s="4" t="s">
        <v>463</v>
      </c>
    </row>
    <row r="32" spans="1:5">
      <c r="A32" s="3" t="s">
        <v>452</v>
      </c>
    </row>
    <row r="33" spans="1:5">
      <c r="A33" s="4" t="s">
        <v>453</v>
      </c>
      <c r="B33" s="5" t="n">
        <v>46339</v>
      </c>
    </row>
    <row r="34" spans="1:5">
      <c r="A34" s="4" t="s">
        <v>454</v>
      </c>
      <c r="B34" s="5" t="n">
        <v>2</v>
      </c>
    </row>
    <row r="35" spans="1:5">
      <c r="A35" s="4" t="s">
        <v>455</v>
      </c>
      <c r="B35" s="5" t="n">
        <v>-27</v>
      </c>
    </row>
    <row r="36" spans="1:5">
      <c r="A36" s="4" t="s">
        <v>456</v>
      </c>
      <c r="B36" s="5" t="n">
        <v>46314</v>
      </c>
    </row>
    <row r="37" spans="1:5">
      <c r="A37" s="4" t="s">
        <v>457</v>
      </c>
      <c r="B37" s="5" t="n">
        <v>1001</v>
      </c>
    </row>
    <row r="38" spans="1:5">
      <c r="A38" s="4" t="s">
        <v>458</v>
      </c>
      <c r="B38" s="7" t="n">
        <v>45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208</v>
      </c>
    </row>
    <row r="4" spans="1:3">
      <c r="A4" s="4" t="s">
        <v>465</v>
      </c>
      <c r="C4" s="7" t="n">
        <v>0</v>
      </c>
    </row>
    <row r="5" spans="1:3">
      <c r="A5" s="4" t="s">
        <v>466</v>
      </c>
      <c r="B5" s="4" t="s">
        <v>467</v>
      </c>
    </row>
    <row r="6" spans="1:3">
      <c r="A6" s="4" t="s">
        <v>468</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1</v>
      </c>
    </row>
    <row r="3" spans="1:4">
      <c r="A3" s="3" t="s">
        <v>108</v>
      </c>
    </row>
    <row r="4" spans="1:4">
      <c r="A4" s="4" t="s">
        <v>99</v>
      </c>
      <c r="B4" s="7" t="n">
        <v>131577</v>
      </c>
      <c r="C4" s="7" t="n">
        <v>40520</v>
      </c>
      <c r="D4" s="7" t="n">
        <v>13520</v>
      </c>
    </row>
    <row r="5" spans="1:4">
      <c r="A5" s="3" t="s">
        <v>109</v>
      </c>
    </row>
    <row r="6" spans="1:4">
      <c r="A6" s="4" t="s">
        <v>110</v>
      </c>
      <c r="B6" s="5" t="n">
        <v>-16</v>
      </c>
    </row>
    <row r="7" spans="1:4">
      <c r="A7" s="4" t="s">
        <v>111</v>
      </c>
      <c r="B7" s="7" t="n">
        <v>131561</v>
      </c>
      <c r="C7" s="7" t="n">
        <v>40520</v>
      </c>
      <c r="D7" s="7" t="n">
        <v>135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32</v>
      </c>
    </row>
    <row r="2" spans="1:3">
      <c r="A2" s="3" t="s">
        <v>210</v>
      </c>
    </row>
    <row r="3" spans="1:3">
      <c r="A3" s="4" t="s">
        <v>470</v>
      </c>
      <c r="B3" s="7" t="n">
        <v>14385</v>
      </c>
      <c r="C3" s="7" t="n">
        <v>16023</v>
      </c>
    </row>
    <row r="4" spans="1:3">
      <c r="A4" s="4" t="s">
        <v>471</v>
      </c>
      <c r="B4" s="5" t="n">
        <v>3235</v>
      </c>
      <c r="C4" s="5" t="n">
        <v>2155</v>
      </c>
    </row>
    <row r="5" spans="1:3">
      <c r="A5" s="4" t="s">
        <v>472</v>
      </c>
      <c r="B5" s="5" t="n">
        <v>14061</v>
      </c>
      <c r="C5" s="5" t="n">
        <v>9742</v>
      </c>
    </row>
    <row r="6" spans="1:3">
      <c r="A6" s="4" t="s">
        <v>37</v>
      </c>
      <c r="B6" s="7" t="n">
        <v>31681</v>
      </c>
      <c r="C6" s="7" t="n">
        <v>279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15</v>
      </c>
    </row>
    <row r="3" spans="1:3">
      <c r="A3" s="4" t="s">
        <v>474</v>
      </c>
      <c r="B3" s="7" t="n">
        <v>42443</v>
      </c>
      <c r="C3" s="7" t="n">
        <v>27230</v>
      </c>
    </row>
    <row r="4" spans="1:3">
      <c r="A4" s="4" t="s">
        <v>475</v>
      </c>
      <c r="B4" s="5" t="n">
        <v>-17319</v>
      </c>
      <c r="C4" s="5" t="n">
        <v>-11305</v>
      </c>
    </row>
    <row r="5" spans="1:3">
      <c r="A5" s="4" t="s">
        <v>42</v>
      </c>
      <c r="B5" s="5" t="n">
        <v>25124</v>
      </c>
      <c r="C5" s="5" t="n">
        <v>15925</v>
      </c>
    </row>
    <row r="6" spans="1:3">
      <c r="A6" s="4" t="s">
        <v>414</v>
      </c>
    </row>
    <row r="7" spans="1:3">
      <c r="A7" s="3" t="s">
        <v>415</v>
      </c>
    </row>
    <row r="8" spans="1:3">
      <c r="A8" s="4" t="s">
        <v>474</v>
      </c>
      <c r="B8" s="5" t="n">
        <v>31096</v>
      </c>
      <c r="C8" s="5" t="n">
        <v>17757</v>
      </c>
    </row>
    <row r="9" spans="1:3">
      <c r="A9" s="4" t="s">
        <v>476</v>
      </c>
    </row>
    <row r="10" spans="1:3">
      <c r="A10" s="3" t="s">
        <v>415</v>
      </c>
    </row>
    <row r="11" spans="1:3">
      <c r="A11" s="4" t="s">
        <v>474</v>
      </c>
      <c r="B11" s="5" t="n">
        <v>1381</v>
      </c>
      <c r="C11" s="5" t="n">
        <v>2398</v>
      </c>
    </row>
    <row r="12" spans="1:3">
      <c r="A12" s="4" t="s">
        <v>421</v>
      </c>
    </row>
    <row r="13" spans="1:3">
      <c r="A13" s="3" t="s">
        <v>415</v>
      </c>
    </row>
    <row r="14" spans="1:3">
      <c r="A14" s="4" t="s">
        <v>474</v>
      </c>
      <c r="B14" s="5" t="n">
        <v>2572</v>
      </c>
      <c r="C14" s="5" t="n">
        <v>1640</v>
      </c>
    </row>
    <row r="15" spans="1:3">
      <c r="A15" s="4" t="s">
        <v>477</v>
      </c>
    </row>
    <row r="16" spans="1:3">
      <c r="A16" s="3" t="s">
        <v>415</v>
      </c>
    </row>
    <row r="17" spans="1:3">
      <c r="A17" s="4" t="s">
        <v>474</v>
      </c>
      <c r="B17" s="5" t="n">
        <v>408</v>
      </c>
      <c r="C17" s="5" t="n">
        <v>370</v>
      </c>
    </row>
    <row r="18" spans="1:3">
      <c r="A18" s="4" t="s">
        <v>425</v>
      </c>
    </row>
    <row r="19" spans="1:3">
      <c r="A19" s="3" t="s">
        <v>415</v>
      </c>
    </row>
    <row r="20" spans="1:3">
      <c r="A20" s="4" t="s">
        <v>474</v>
      </c>
      <c r="B20" s="5" t="n">
        <v>1032</v>
      </c>
      <c r="C20" s="5" t="n">
        <v>1017</v>
      </c>
    </row>
    <row r="21" spans="1:3">
      <c r="A21" s="4" t="s">
        <v>478</v>
      </c>
    </row>
    <row r="22" spans="1:3">
      <c r="A22" s="3" t="s">
        <v>415</v>
      </c>
    </row>
    <row r="23" spans="1:3">
      <c r="A23" s="4" t="s">
        <v>474</v>
      </c>
      <c r="C23" s="5" t="n">
        <v>96</v>
      </c>
    </row>
    <row r="24" spans="1:3">
      <c r="A24" s="4" t="s">
        <v>479</v>
      </c>
    </row>
    <row r="25" spans="1:3">
      <c r="A25" s="3" t="s">
        <v>415</v>
      </c>
    </row>
    <row r="26" spans="1:3">
      <c r="A26" s="4" t="s">
        <v>474</v>
      </c>
      <c r="B26" s="7" t="n">
        <v>5954</v>
      </c>
      <c r="C26" s="7" t="n">
        <v>39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1</v>
      </c>
    </row>
    <row r="3" spans="1:4">
      <c r="A3" s="3" t="s">
        <v>213</v>
      </c>
    </row>
    <row r="4" spans="1:4">
      <c r="A4" s="4" t="s">
        <v>162</v>
      </c>
      <c r="B4" s="7" t="n">
        <v>9168</v>
      </c>
      <c r="C4" s="7" t="n">
        <v>4576</v>
      </c>
      <c r="D4" s="7" t="n">
        <v>26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32</v>
      </c>
      <c r="D1" s="2" t="s">
        <v>81</v>
      </c>
      <c r="E1" s="2" t="s">
        <v>451</v>
      </c>
    </row>
    <row r="2" spans="1:5">
      <c r="A2" s="3" t="s">
        <v>216</v>
      </c>
    </row>
    <row r="3" spans="1:5">
      <c r="A3" s="4" t="s">
        <v>482</v>
      </c>
      <c r="B3" s="7" t="n">
        <v>6235</v>
      </c>
      <c r="C3" s="7" t="n">
        <v>3822</v>
      </c>
    </row>
    <row r="4" spans="1:5">
      <c r="A4" s="4" t="s">
        <v>483</v>
      </c>
      <c r="B4" s="5" t="n">
        <v>1811</v>
      </c>
      <c r="C4" s="5" t="n">
        <v>4113</v>
      </c>
    </row>
    <row r="5" spans="1:5">
      <c r="A5" s="4" t="s">
        <v>484</v>
      </c>
      <c r="B5" s="5" t="n">
        <v>9024</v>
      </c>
      <c r="C5" s="5" t="n">
        <v>1974</v>
      </c>
    </row>
    <row r="6" spans="1:5">
      <c r="A6" s="4" t="s">
        <v>485</v>
      </c>
      <c r="B6" s="5" t="n">
        <v>670</v>
      </c>
      <c r="C6" s="5" t="n">
        <v>1019</v>
      </c>
    </row>
    <row r="7" spans="1:5">
      <c r="A7" s="4" t="s">
        <v>486</v>
      </c>
      <c r="B7" s="5" t="n">
        <v>5255</v>
      </c>
      <c r="C7" s="5" t="n">
        <v>482</v>
      </c>
    </row>
    <row r="8" spans="1:5">
      <c r="A8" s="4" t="s">
        <v>487</v>
      </c>
      <c r="B8" s="5" t="n">
        <v>2158</v>
      </c>
      <c r="C8" s="5" t="n">
        <v>763</v>
      </c>
      <c r="D8" s="7" t="n">
        <v>508</v>
      </c>
      <c r="E8" s="7" t="n">
        <v>161</v>
      </c>
    </row>
    <row r="9" spans="1:5">
      <c r="A9" s="4" t="s">
        <v>488</v>
      </c>
      <c r="B9" s="5" t="n">
        <v>4710</v>
      </c>
      <c r="C9" s="5" t="n">
        <v>3348</v>
      </c>
    </row>
    <row r="10" spans="1:5">
      <c r="A10" s="4" t="s">
        <v>489</v>
      </c>
      <c r="B10" s="7" t="n">
        <v>29863</v>
      </c>
      <c r="C10" s="7" t="n">
        <v>15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2</v>
      </c>
      <c r="D1" s="2" t="s">
        <v>81</v>
      </c>
      <c r="E1" s="2" t="s">
        <v>451</v>
      </c>
    </row>
    <row r="2" spans="1:5">
      <c r="A2" s="3" t="s">
        <v>216</v>
      </c>
    </row>
    <row r="3" spans="1:5">
      <c r="A3" s="4" t="s">
        <v>491</v>
      </c>
      <c r="B3" s="7" t="n">
        <v>5255</v>
      </c>
      <c r="C3" s="7" t="n">
        <v>482</v>
      </c>
    </row>
    <row r="4" spans="1:5">
      <c r="A4" s="4" t="s">
        <v>487</v>
      </c>
      <c r="B4" s="7" t="n">
        <v>2158</v>
      </c>
      <c r="C4" s="7" t="n">
        <v>763</v>
      </c>
      <c r="D4" s="7" t="n">
        <v>508</v>
      </c>
      <c r="E4" s="7" t="n">
        <v>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5</v>
      </c>
      <c r="B3" s="7" t="n">
        <v>229176</v>
      </c>
    </row>
    <row r="4" spans="1:3">
      <c r="A4" s="4" t="s">
        <v>51</v>
      </c>
      <c r="C4" s="7" t="n">
        <v>3254</v>
      </c>
    </row>
    <row r="5" spans="1:3">
      <c r="A5" s="4" t="s">
        <v>460</v>
      </c>
    </row>
    <row r="6" spans="1:3">
      <c r="A6" s="3" t="s">
        <v>493</v>
      </c>
    </row>
    <row r="7" spans="1:3">
      <c r="A7" s="4" t="s">
        <v>45</v>
      </c>
      <c r="B7" s="5" t="n">
        <v>118174</v>
      </c>
      <c r="C7" s="5" t="n">
        <v>21524</v>
      </c>
    </row>
    <row r="8" spans="1:3">
      <c r="A8" s="4" t="s">
        <v>494</v>
      </c>
    </row>
    <row r="9" spans="1:3">
      <c r="A9" s="3" t="s">
        <v>493</v>
      </c>
    </row>
    <row r="10" spans="1:3">
      <c r="A10" s="4" t="s">
        <v>45</v>
      </c>
      <c r="B10" s="5" t="n">
        <v>229176</v>
      </c>
    </row>
    <row r="11" spans="1:3">
      <c r="A11" s="4" t="s">
        <v>495</v>
      </c>
    </row>
    <row r="12" spans="1:3">
      <c r="A12" s="3" t="s">
        <v>493</v>
      </c>
    </row>
    <row r="13" spans="1:3">
      <c r="A13" s="4" t="s">
        <v>45</v>
      </c>
      <c r="B13" s="5" t="n">
        <v>118174</v>
      </c>
      <c r="C13" s="5" t="n">
        <v>21524</v>
      </c>
    </row>
    <row r="14" spans="1:3">
      <c r="A14" s="4" t="s">
        <v>496</v>
      </c>
    </row>
    <row r="15" spans="1:3">
      <c r="A15" s="3" t="s">
        <v>493</v>
      </c>
    </row>
    <row r="16" spans="1:3">
      <c r="A16" s="4" t="s">
        <v>51</v>
      </c>
      <c r="C16" s="7" t="n">
        <v>3254</v>
      </c>
    </row>
    <row r="17" spans="1:3">
      <c r="A17" s="4" t="s">
        <v>461</v>
      </c>
    </row>
    <row r="18" spans="1:3">
      <c r="A18" s="3" t="s">
        <v>493</v>
      </c>
    </row>
    <row r="19" spans="1:3">
      <c r="A19" s="4" t="s">
        <v>45</v>
      </c>
      <c r="B19" s="5" t="n">
        <v>15015</v>
      </c>
    </row>
    <row r="20" spans="1:3">
      <c r="A20" s="4" t="s">
        <v>497</v>
      </c>
    </row>
    <row r="21" spans="1:3">
      <c r="A21" s="3" t="s">
        <v>493</v>
      </c>
    </row>
    <row r="22" spans="1:3">
      <c r="A22" s="4" t="s">
        <v>45</v>
      </c>
      <c r="B22" s="5" t="n">
        <v>15015</v>
      </c>
    </row>
    <row r="23" spans="1:3">
      <c r="A23" s="4" t="s">
        <v>462</v>
      </c>
    </row>
    <row r="24" spans="1:3">
      <c r="A24" s="3" t="s">
        <v>493</v>
      </c>
    </row>
    <row r="25" spans="1:3">
      <c r="A25" s="4" t="s">
        <v>45</v>
      </c>
      <c r="B25" s="5" t="n">
        <v>49673</v>
      </c>
    </row>
    <row r="26" spans="1:3">
      <c r="A26" s="4" t="s">
        <v>498</v>
      </c>
    </row>
    <row r="27" spans="1:3">
      <c r="A27" s="3" t="s">
        <v>493</v>
      </c>
    </row>
    <row r="28" spans="1:3">
      <c r="A28" s="4" t="s">
        <v>45</v>
      </c>
      <c r="B28" s="5" t="n">
        <v>49673</v>
      </c>
    </row>
    <row r="29" spans="1:3">
      <c r="A29" s="4" t="s">
        <v>463</v>
      </c>
    </row>
    <row r="30" spans="1:3">
      <c r="A30" s="3" t="s">
        <v>493</v>
      </c>
    </row>
    <row r="31" spans="1:3">
      <c r="A31" s="4" t="s">
        <v>45</v>
      </c>
      <c r="B31" s="5" t="n">
        <v>46314</v>
      </c>
    </row>
    <row r="32" spans="1:3">
      <c r="A32" s="4" t="s">
        <v>499</v>
      </c>
    </row>
    <row r="33" spans="1:3">
      <c r="A33" s="3" t="s">
        <v>493</v>
      </c>
    </row>
    <row r="34" spans="1:3">
      <c r="A34" s="4" t="s">
        <v>45</v>
      </c>
      <c r="B34" s="7" t="n">
        <v>46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0</v>
      </c>
      <c r="B1" s="2" t="s">
        <v>1</v>
      </c>
    </row>
    <row r="2" spans="1:3">
      <c r="B2" s="2" t="s">
        <v>2</v>
      </c>
      <c r="C2" s="2" t="s">
        <v>32</v>
      </c>
    </row>
    <row r="3" spans="1:3">
      <c r="A3" s="3" t="s">
        <v>219</v>
      </c>
    </row>
    <row r="4" spans="1:3">
      <c r="A4" s="4" t="s">
        <v>501</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502</v>
      </c>
      <c r="B1" s="2" t="s">
        <v>434</v>
      </c>
      <c r="C1" s="2" t="s">
        <v>1</v>
      </c>
    </row>
    <row r="2" spans="1:6">
      <c r="B2" s="2" t="s">
        <v>4</v>
      </c>
      <c r="C2" s="2" t="s">
        <v>2</v>
      </c>
      <c r="D2" s="2" t="s">
        <v>32</v>
      </c>
      <c r="E2" s="2" t="s">
        <v>81</v>
      </c>
      <c r="F2" s="2" t="s">
        <v>503</v>
      </c>
    </row>
    <row r="3" spans="1:6">
      <c r="A3" s="3" t="s">
        <v>504</v>
      </c>
    </row>
    <row r="4" spans="1:6">
      <c r="A4" s="4" t="s">
        <v>94</v>
      </c>
      <c r="C4" s="7" t="n">
        <v>3361</v>
      </c>
      <c r="D4" s="7" t="n">
        <v>2154</v>
      </c>
      <c r="E4" s="7" t="n">
        <v>483</v>
      </c>
    </row>
    <row r="5" spans="1:6">
      <c r="A5" s="4" t="s">
        <v>70</v>
      </c>
      <c r="C5" s="5" t="n">
        <v>5000000</v>
      </c>
    </row>
    <row r="6" spans="1:6">
      <c r="A6" s="4" t="s">
        <v>69</v>
      </c>
      <c r="C6" s="8" t="n">
        <v>0.0001</v>
      </c>
    </row>
    <row r="7" spans="1:6">
      <c r="A7" s="4" t="s">
        <v>71</v>
      </c>
      <c r="C7" s="5" t="n">
        <v>0</v>
      </c>
      <c r="D7" s="5" t="n">
        <v>0</v>
      </c>
    </row>
    <row r="8" spans="1:6">
      <c r="A8" s="4" t="s">
        <v>72</v>
      </c>
      <c r="C8" s="5" t="n">
        <v>0</v>
      </c>
      <c r="D8" s="5" t="n">
        <v>0</v>
      </c>
    </row>
    <row r="9" spans="1:6">
      <c r="A9" s="4" t="s">
        <v>77</v>
      </c>
    </row>
    <row r="10" spans="1:6">
      <c r="A10" s="3" t="s">
        <v>504</v>
      </c>
    </row>
    <row r="11" spans="1:6">
      <c r="A11" s="4" t="s">
        <v>505</v>
      </c>
      <c r="C11" s="4" t="s">
        <v>506</v>
      </c>
    </row>
    <row r="12" spans="1:6">
      <c r="A12" s="4" t="s">
        <v>507</v>
      </c>
      <c r="C12" s="5" t="n">
        <v>24177495</v>
      </c>
    </row>
    <row r="13" spans="1:6">
      <c r="A13" s="4" t="s">
        <v>128</v>
      </c>
      <c r="C13" s="7" t="n">
        <v>1700</v>
      </c>
    </row>
    <row r="14" spans="1:6">
      <c r="A14" s="4" t="s">
        <v>508</v>
      </c>
      <c r="F14" s="5" t="n">
        <v>72500000</v>
      </c>
    </row>
    <row r="15" spans="1:6">
      <c r="A15" s="4" t="s">
        <v>509</v>
      </c>
    </row>
    <row r="16" spans="1:6">
      <c r="A16" s="3" t="s">
        <v>504</v>
      </c>
    </row>
    <row r="17" spans="1:6">
      <c r="A17" s="4" t="s">
        <v>94</v>
      </c>
      <c r="B17" s="7" t="n">
        <v>3600</v>
      </c>
    </row>
    <row r="18" spans="1:6">
      <c r="A18" s="4" t="s">
        <v>510</v>
      </c>
      <c r="C18" s="7" t="n">
        <v>66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A2" s="3" t="s">
        <v>504</v>
      </c>
    </row>
    <row r="3" spans="1:2">
      <c r="A3" s="4" t="s">
        <v>513</v>
      </c>
      <c r="B3" s="5" t="n">
        <v>24508000</v>
      </c>
    </row>
    <row r="4" spans="1:2">
      <c r="A4" s="4" t="s">
        <v>514</v>
      </c>
      <c r="B4" s="5" t="n">
        <v>24177000</v>
      </c>
    </row>
    <row r="5" spans="1:2">
      <c r="A5" s="4" t="s">
        <v>515</v>
      </c>
      <c r="B5" s="7" t="n">
        <v>70780</v>
      </c>
    </row>
    <row r="6" spans="1:2">
      <c r="A6" s="4" t="s">
        <v>516</v>
      </c>
      <c r="B6" s="7" t="n">
        <v>53426</v>
      </c>
    </row>
    <row r="7" spans="1:2">
      <c r="A7" s="4" t="s">
        <v>517</v>
      </c>
    </row>
    <row r="8" spans="1:2">
      <c r="A8" s="3" t="s">
        <v>504</v>
      </c>
    </row>
    <row r="9" spans="1:2">
      <c r="A9" s="4" t="s">
        <v>513</v>
      </c>
      <c r="B9" s="5" t="n">
        <v>6009000</v>
      </c>
    </row>
    <row r="10" spans="1:2">
      <c r="A10" s="4" t="s">
        <v>514</v>
      </c>
      <c r="B10" s="5" t="n">
        <v>6009000</v>
      </c>
    </row>
    <row r="11" spans="1:2">
      <c r="A11" s="4" t="s">
        <v>515</v>
      </c>
      <c r="B11" s="7" t="n">
        <v>8900</v>
      </c>
    </row>
    <row r="12" spans="1:2">
      <c r="A12" s="4" t="s">
        <v>516</v>
      </c>
      <c r="B12" s="7" t="n">
        <v>6009</v>
      </c>
    </row>
    <row r="13" spans="1:2">
      <c r="A13" s="4" t="s">
        <v>518</v>
      </c>
    </row>
    <row r="14" spans="1:2">
      <c r="A14" s="3" t="s">
        <v>504</v>
      </c>
    </row>
    <row r="15" spans="1:2">
      <c r="A15" s="4" t="s">
        <v>513</v>
      </c>
      <c r="B15" s="5" t="n">
        <v>10764000</v>
      </c>
    </row>
    <row r="16" spans="1:2">
      <c r="A16" s="4" t="s">
        <v>514</v>
      </c>
      <c r="B16" s="5" t="n">
        <v>10554000</v>
      </c>
    </row>
    <row r="17" spans="1:2">
      <c r="A17" s="4" t="s">
        <v>515</v>
      </c>
      <c r="B17" s="7" t="n">
        <v>21741</v>
      </c>
    </row>
    <row r="18" spans="1:2">
      <c r="A18" s="4" t="s">
        <v>516</v>
      </c>
      <c r="B18" s="7" t="n">
        <v>15100</v>
      </c>
    </row>
    <row r="19" spans="1:2">
      <c r="A19" s="4" t="s">
        <v>519</v>
      </c>
    </row>
    <row r="20" spans="1:2">
      <c r="A20" s="3" t="s">
        <v>504</v>
      </c>
    </row>
    <row r="21" spans="1:2">
      <c r="A21" s="4" t="s">
        <v>513</v>
      </c>
      <c r="B21" s="5" t="n">
        <v>3901000</v>
      </c>
    </row>
    <row r="22" spans="1:2">
      <c r="A22" s="4" t="s">
        <v>514</v>
      </c>
      <c r="B22" s="5" t="n">
        <v>3866000</v>
      </c>
    </row>
    <row r="23" spans="1:2">
      <c r="A23" s="4" t="s">
        <v>515</v>
      </c>
      <c r="B23" s="7" t="n">
        <v>13462</v>
      </c>
    </row>
    <row r="24" spans="1:2">
      <c r="A24" s="4" t="s">
        <v>516</v>
      </c>
      <c r="B24" s="7" t="n">
        <v>10317</v>
      </c>
    </row>
    <row r="25" spans="1:2">
      <c r="A25" s="4" t="s">
        <v>520</v>
      </c>
    </row>
    <row r="26" spans="1:2">
      <c r="A26" s="3" t="s">
        <v>504</v>
      </c>
    </row>
    <row r="27" spans="1:2">
      <c r="A27" s="4" t="s">
        <v>513</v>
      </c>
      <c r="B27" s="5" t="n">
        <v>3834000</v>
      </c>
    </row>
    <row r="28" spans="1:2">
      <c r="A28" s="4" t="s">
        <v>514</v>
      </c>
      <c r="B28" s="5" t="n">
        <v>3748000</v>
      </c>
    </row>
    <row r="29" spans="1:2">
      <c r="A29" s="4" t="s">
        <v>515</v>
      </c>
      <c r="B29" s="7" t="n">
        <v>26677</v>
      </c>
    </row>
    <row r="30" spans="1:2">
      <c r="A30" s="4" t="s">
        <v>516</v>
      </c>
      <c r="B30" s="7" t="n">
        <v>2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503</v>
      </c>
      <c r="C1" s="2" t="s">
        <v>32</v>
      </c>
    </row>
    <row r="2" spans="1:3">
      <c r="A2" s="3" t="s">
        <v>522</v>
      </c>
    </row>
    <row r="3" spans="1:3">
      <c r="A3" s="4" t="s">
        <v>523</v>
      </c>
      <c r="B3" s="4" t="s">
        <v>524</v>
      </c>
      <c r="C3" s="4" t="s">
        <v>524</v>
      </c>
    </row>
    <row r="4" spans="1:3">
      <c r="A4" s="4" t="s">
        <v>518</v>
      </c>
    </row>
    <row r="5" spans="1:3">
      <c r="A5" s="3" t="s">
        <v>522</v>
      </c>
    </row>
    <row r="6" spans="1:3">
      <c r="A6" s="4" t="s">
        <v>525</v>
      </c>
      <c r="B6" s="9" t="n">
        <v>28.45</v>
      </c>
      <c r="C6" s="9" t="n">
        <v>14.59</v>
      </c>
    </row>
    <row r="7" spans="1:3">
      <c r="A7" s="4" t="s">
        <v>519</v>
      </c>
    </row>
    <row r="8" spans="1:3">
      <c r="A8" s="3" t="s">
        <v>522</v>
      </c>
    </row>
    <row r="9" spans="1:3">
      <c r="A9" s="4" t="s">
        <v>525</v>
      </c>
      <c r="B9" s="9" t="n">
        <v>28.45</v>
      </c>
      <c r="C9" s="9" t="n">
        <v>14.65</v>
      </c>
    </row>
    <row r="10" spans="1:3">
      <c r="A10" s="4" t="s">
        <v>396</v>
      </c>
    </row>
    <row r="11" spans="1:3">
      <c r="A11" s="3" t="s">
        <v>522</v>
      </c>
    </row>
    <row r="12" spans="1:3">
      <c r="A12" s="4" t="s">
        <v>526</v>
      </c>
      <c r="B12" s="4" t="s">
        <v>527</v>
      </c>
      <c r="C12" s="4" t="s">
        <v>528</v>
      </c>
    </row>
    <row r="13" spans="1:3">
      <c r="A13" s="4" t="s">
        <v>529</v>
      </c>
      <c r="B13" s="4" t="s">
        <v>530</v>
      </c>
      <c r="C13" s="4" t="s">
        <v>531</v>
      </c>
    </row>
    <row r="14" spans="1:3">
      <c r="A14" s="4" t="s">
        <v>532</v>
      </c>
      <c r="B14" s="4" t="s">
        <v>533</v>
      </c>
      <c r="C14" s="4" t="s">
        <v>534</v>
      </c>
    </row>
    <row r="15" spans="1:3">
      <c r="A15" s="4" t="s">
        <v>393</v>
      </c>
    </row>
    <row r="16" spans="1:3">
      <c r="A16" s="3" t="s">
        <v>522</v>
      </c>
    </row>
    <row r="17" spans="1:3">
      <c r="A17" s="4" t="s">
        <v>526</v>
      </c>
      <c r="B17" s="4" t="s">
        <v>535</v>
      </c>
      <c r="C17" s="4" t="s">
        <v>536</v>
      </c>
    </row>
    <row r="18" spans="1:3">
      <c r="A18" s="4" t="s">
        <v>529</v>
      </c>
      <c r="B18" s="4" t="s">
        <v>537</v>
      </c>
      <c r="C18" s="4" t="s">
        <v>538</v>
      </c>
    </row>
    <row r="19" spans="1:3">
      <c r="A19" s="4" t="s">
        <v>532</v>
      </c>
      <c r="B19" s="4" t="s">
        <v>539</v>
      </c>
      <c r="C19"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2</v>
      </c>
      <c r="B1" s="2" t="s">
        <v>1</v>
      </c>
    </row>
    <row r="2" spans="1:2">
      <c r="B2" s="2" t="s">
        <v>113</v>
      </c>
    </row>
    <row r="3" spans="1:2">
      <c r="A3" s="3" t="s">
        <v>108</v>
      </c>
    </row>
    <row r="4" spans="1:2">
      <c r="A4" s="4" t="s">
        <v>114</v>
      </c>
      <c r="B4" s="7" t="n">
        <v>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1</v>
      </c>
    </row>
    <row r="3" spans="1:4">
      <c r="A3" s="3" t="s">
        <v>221</v>
      </c>
    </row>
    <row r="4" spans="1:4">
      <c r="A4" s="4" t="s">
        <v>542</v>
      </c>
      <c r="B4" s="7" t="n">
        <v>3254</v>
      </c>
      <c r="C4" s="7" t="n">
        <v>1100</v>
      </c>
      <c r="D4" s="7" t="n">
        <v>617</v>
      </c>
    </row>
    <row r="5" spans="1:4">
      <c r="A5" s="4" t="s">
        <v>543</v>
      </c>
      <c r="B5" s="5" t="n">
        <v>3361</v>
      </c>
      <c r="C5" s="5" t="n">
        <v>2154</v>
      </c>
      <c r="D5" s="5" t="n">
        <v>483</v>
      </c>
    </row>
    <row r="6" spans="1:4">
      <c r="A6" s="4" t="s">
        <v>544</v>
      </c>
      <c r="B6" s="7" t="n">
        <v>-6615</v>
      </c>
    </row>
    <row r="7" spans="1:4">
      <c r="A7" s="4" t="s">
        <v>545</v>
      </c>
      <c r="C7" s="7" t="n">
        <v>3254</v>
      </c>
      <c r="D7" s="7" t="n">
        <v>1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1</v>
      </c>
    </row>
    <row r="3" spans="1:4">
      <c r="A3" s="3" t="s">
        <v>547</v>
      </c>
    </row>
    <row r="4" spans="1:4">
      <c r="A4" s="4" t="s">
        <v>548</v>
      </c>
      <c r="B4" s="7" t="n">
        <v>20745</v>
      </c>
      <c r="C4" s="7" t="n">
        <v>825</v>
      </c>
      <c r="D4" s="7" t="n">
        <v>407</v>
      </c>
    </row>
    <row r="5" spans="1:4">
      <c r="A5" s="4" t="s">
        <v>84</v>
      </c>
    </row>
    <row r="6" spans="1:4">
      <c r="A6" s="3" t="s">
        <v>547</v>
      </c>
    </row>
    <row r="7" spans="1:4">
      <c r="A7" s="4" t="s">
        <v>548</v>
      </c>
      <c r="B7" s="5" t="n">
        <v>1629</v>
      </c>
      <c r="C7" s="5" t="n">
        <v>75</v>
      </c>
      <c r="D7" s="5" t="n">
        <v>17</v>
      </c>
    </row>
    <row r="8" spans="1:4">
      <c r="A8" s="4" t="s">
        <v>87</v>
      </c>
    </row>
    <row r="9" spans="1:4">
      <c r="A9" s="3" t="s">
        <v>547</v>
      </c>
    </row>
    <row r="10" spans="1:4">
      <c r="A10" s="4" t="s">
        <v>548</v>
      </c>
      <c r="B10" s="5" t="n">
        <v>12347</v>
      </c>
      <c r="C10" s="5" t="n">
        <v>561</v>
      </c>
      <c r="D10" s="5" t="n">
        <v>258</v>
      </c>
    </row>
    <row r="11" spans="1:4">
      <c r="A11" s="4" t="s">
        <v>88</v>
      </c>
    </row>
    <row r="12" spans="1:4">
      <c r="A12" s="3" t="s">
        <v>547</v>
      </c>
    </row>
    <row r="13" spans="1:4">
      <c r="A13" s="4" t="s">
        <v>548</v>
      </c>
      <c r="B13" s="7" t="n">
        <v>6769</v>
      </c>
      <c r="C13" s="7" t="n">
        <v>189</v>
      </c>
      <c r="D13" s="7" t="n">
        <v>1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1</v>
      </c>
    </row>
    <row r="3" spans="1:4">
      <c r="A3" s="3" t="s">
        <v>547</v>
      </c>
    </row>
    <row r="4" spans="1:4">
      <c r="A4" s="4" t="s">
        <v>548</v>
      </c>
      <c r="B4" s="7" t="n">
        <v>20745</v>
      </c>
      <c r="C4" s="7" t="n">
        <v>825</v>
      </c>
      <c r="D4" s="7" t="n">
        <v>407</v>
      </c>
    </row>
    <row r="5" spans="1:4">
      <c r="A5" s="4" t="s">
        <v>550</v>
      </c>
    </row>
    <row r="6" spans="1:4">
      <c r="A6" s="3" t="s">
        <v>547</v>
      </c>
    </row>
    <row r="7" spans="1:4">
      <c r="A7" s="4" t="s">
        <v>548</v>
      </c>
      <c r="B7" s="5" t="n">
        <v>2082</v>
      </c>
      <c r="C7" s="5" t="n">
        <v>703</v>
      </c>
      <c r="D7" s="5" t="n">
        <v>264</v>
      </c>
    </row>
    <row r="8" spans="1:4">
      <c r="A8" s="4" t="s">
        <v>551</v>
      </c>
    </row>
    <row r="9" spans="1:4">
      <c r="A9" s="3" t="s">
        <v>547</v>
      </c>
    </row>
    <row r="10" spans="1:4">
      <c r="A10" s="4" t="s">
        <v>548</v>
      </c>
      <c r="B10" s="5" t="n">
        <v>105</v>
      </c>
      <c r="C10" s="7" t="n">
        <v>122</v>
      </c>
      <c r="D10" s="7" t="n">
        <v>143</v>
      </c>
    </row>
    <row r="11" spans="1:4">
      <c r="A11" s="4" t="s">
        <v>552</v>
      </c>
    </row>
    <row r="12" spans="1:4">
      <c r="A12" s="3" t="s">
        <v>547</v>
      </c>
    </row>
    <row r="13" spans="1:4">
      <c r="A13" s="4" t="s">
        <v>548</v>
      </c>
      <c r="B13" s="5" t="n">
        <v>17862</v>
      </c>
    </row>
    <row r="14" spans="1:4">
      <c r="A14" s="4" t="s">
        <v>553</v>
      </c>
    </row>
    <row r="15" spans="1:4">
      <c r="A15" s="3" t="s">
        <v>547</v>
      </c>
    </row>
    <row r="16" spans="1:4">
      <c r="A16" s="4" t="s">
        <v>548</v>
      </c>
      <c r="B16" s="7" t="n">
        <v>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3"/>
  </cols>
  <sheetData>
    <row r="1" spans="1:5">
      <c r="A1" s="1" t="s">
        <v>554</v>
      </c>
      <c r="B1" s="2" t="s">
        <v>1</v>
      </c>
    </row>
    <row r="2" spans="1:5">
      <c r="B2" s="2" t="s">
        <v>2</v>
      </c>
      <c r="C2" s="2" t="s">
        <v>32</v>
      </c>
      <c r="D2" s="2" t="s">
        <v>81</v>
      </c>
      <c r="E2" s="2" t="s">
        <v>555</v>
      </c>
    </row>
    <row r="3" spans="1:5">
      <c r="A3" s="3" t="s">
        <v>556</v>
      </c>
    </row>
    <row r="4" spans="1:5">
      <c r="A4" s="4" t="s">
        <v>557</v>
      </c>
      <c r="B4" s="7" t="n">
        <v>35019000</v>
      </c>
    </row>
    <row r="5" spans="1:5">
      <c r="A5" s="4" t="s">
        <v>558</v>
      </c>
      <c r="B5" s="5" t="n">
        <v>20745000</v>
      </c>
      <c r="C5" s="7" t="n">
        <v>825000</v>
      </c>
      <c r="D5" s="7" t="n">
        <v>407000</v>
      </c>
    </row>
    <row r="6" spans="1:5">
      <c r="A6" s="4" t="s">
        <v>550</v>
      </c>
    </row>
    <row r="7" spans="1:5">
      <c r="A7" s="3" t="s">
        <v>556</v>
      </c>
    </row>
    <row r="8" spans="1:5">
      <c r="A8" s="4" t="s">
        <v>559</v>
      </c>
      <c r="B8" s="7" t="n">
        <v>7600000</v>
      </c>
      <c r="C8" s="7" t="n">
        <v>3300000</v>
      </c>
    </row>
    <row r="9" spans="1:5">
      <c r="A9" s="4" t="s">
        <v>560</v>
      </c>
      <c r="B9" s="4" t="s">
        <v>561</v>
      </c>
      <c r="C9" s="4" t="s">
        <v>562</v>
      </c>
    </row>
    <row r="10" spans="1:5">
      <c r="A10" s="4" t="s">
        <v>563</v>
      </c>
      <c r="B10" s="9" t="n">
        <v>11.82</v>
      </c>
      <c r="C10" s="9" t="n">
        <v>4.39</v>
      </c>
      <c r="D10" s="9" t="n">
        <v>1.72</v>
      </c>
    </row>
    <row r="11" spans="1:5">
      <c r="A11" s="4" t="s">
        <v>557</v>
      </c>
      <c r="B11" s="7" t="n">
        <v>35000000</v>
      </c>
      <c r="C11" s="7" t="n">
        <v>2800000</v>
      </c>
      <c r="D11" s="7" t="n">
        <v>600000</v>
      </c>
    </row>
    <row r="12" spans="1:5">
      <c r="A12" s="4" t="s">
        <v>558</v>
      </c>
      <c r="B12" s="7" t="n">
        <v>2082000</v>
      </c>
      <c r="C12" s="5" t="n">
        <v>703000</v>
      </c>
      <c r="D12" s="5" t="n">
        <v>264000</v>
      </c>
    </row>
    <row r="13" spans="1:5">
      <c r="A13" s="4" t="s">
        <v>341</v>
      </c>
    </row>
    <row r="14" spans="1:5">
      <c r="A14" s="3" t="s">
        <v>556</v>
      </c>
    </row>
    <row r="15" spans="1:5">
      <c r="A15" s="4" t="s">
        <v>560</v>
      </c>
      <c r="B15" s="4" t="s">
        <v>562</v>
      </c>
    </row>
    <row r="16" spans="1:5">
      <c r="A16" s="4" t="s">
        <v>564</v>
      </c>
      <c r="B16" s="7" t="n">
        <v>32100000</v>
      </c>
    </row>
    <row r="17" spans="1:5">
      <c r="A17" s="4" t="s">
        <v>565</v>
      </c>
      <c r="B17" s="5" t="n">
        <v>1043000</v>
      </c>
    </row>
    <row r="18" spans="1:5">
      <c r="A18" s="4" t="s">
        <v>558</v>
      </c>
      <c r="B18" s="7" t="n">
        <v>17862000</v>
      </c>
    </row>
    <row r="19" spans="1:5">
      <c r="A19" s="4" t="s">
        <v>566</v>
      </c>
      <c r="B19" s="5" t="n">
        <v>0</v>
      </c>
    </row>
    <row r="20" spans="1:5">
      <c r="A20" s="4" t="s">
        <v>567</v>
      </c>
    </row>
    <row r="21" spans="1:5">
      <c r="A21" s="3" t="s">
        <v>556</v>
      </c>
    </row>
    <row r="22" spans="1:5">
      <c r="A22" s="4" t="s">
        <v>558</v>
      </c>
      <c r="B22" s="7" t="n">
        <v>105000</v>
      </c>
      <c r="C22" s="7" t="n">
        <v>122000</v>
      </c>
      <c r="D22" s="7" t="n">
        <v>143000</v>
      </c>
    </row>
    <row r="23" spans="1:5">
      <c r="A23" s="4" t="s">
        <v>568</v>
      </c>
    </row>
    <row r="24" spans="1:5">
      <c r="A24" s="3" t="s">
        <v>556</v>
      </c>
    </row>
    <row r="25" spans="1:5">
      <c r="A25" s="4" t="s">
        <v>569</v>
      </c>
      <c r="E25" s="5" t="n">
        <v>497302</v>
      </c>
    </row>
    <row r="26" spans="1:5">
      <c r="A26" s="4" t="s">
        <v>570</v>
      </c>
    </row>
    <row r="27" spans="1:5">
      <c r="A27" s="3" t="s">
        <v>556</v>
      </c>
    </row>
    <row r="28" spans="1:5">
      <c r="A28" s="4" t="s">
        <v>571</v>
      </c>
      <c r="B28" s="4" t="s">
        <v>572</v>
      </c>
    </row>
    <row r="29" spans="1:5">
      <c r="A29" s="4" t="s">
        <v>573</v>
      </c>
    </row>
    <row r="30" spans="1:5">
      <c r="A30" s="3" t="s">
        <v>556</v>
      </c>
    </row>
    <row r="31" spans="1:5">
      <c r="A31" s="4" t="s">
        <v>571</v>
      </c>
      <c r="B31" s="4" t="s">
        <v>574</v>
      </c>
    </row>
    <row r="32" spans="1:5">
      <c r="A32" s="4" t="s">
        <v>575</v>
      </c>
    </row>
    <row r="33" spans="1:5">
      <c r="A33" s="3" t="s">
        <v>556</v>
      </c>
    </row>
    <row r="34" spans="1:5">
      <c r="A34" s="4" t="s">
        <v>576</v>
      </c>
      <c r="B34" s="4" t="s">
        <v>577</v>
      </c>
    </row>
    <row r="35" spans="1:5">
      <c r="A35" s="4" t="s">
        <v>578</v>
      </c>
    </row>
    <row r="36" spans="1:5">
      <c r="A36" s="3" t="s">
        <v>556</v>
      </c>
    </row>
    <row r="37" spans="1:5">
      <c r="A37" s="4" t="s">
        <v>576</v>
      </c>
      <c r="B37" s="4" t="s">
        <v>424</v>
      </c>
    </row>
    <row r="38" spans="1:5">
      <c r="A38" s="4" t="s">
        <v>558</v>
      </c>
      <c r="B38" s="7" t="n">
        <v>10400000</v>
      </c>
    </row>
    <row r="39" spans="1:5">
      <c r="A39" s="4" t="s">
        <v>579</v>
      </c>
    </row>
    <row r="40" spans="1:5">
      <c r="A40" s="3" t="s">
        <v>556</v>
      </c>
    </row>
    <row r="41" spans="1:5">
      <c r="A41" s="4" t="s">
        <v>558</v>
      </c>
      <c r="B41" s="7" t="n">
        <v>4900000</v>
      </c>
    </row>
    <row r="42" spans="1:5">
      <c r="A42" s="4" t="s">
        <v>580</v>
      </c>
    </row>
    <row r="43" spans="1:5">
      <c r="A43" s="3" t="s">
        <v>556</v>
      </c>
    </row>
    <row r="44" spans="1:5">
      <c r="A44" s="4" t="s">
        <v>565</v>
      </c>
      <c r="B44" s="5" t="n">
        <v>1300000</v>
      </c>
    </row>
    <row r="45" spans="1:5">
      <c r="A45" s="4" t="s">
        <v>581</v>
      </c>
    </row>
    <row r="46" spans="1:5">
      <c r="A46" s="3" t="s">
        <v>556</v>
      </c>
    </row>
    <row r="47" spans="1:5">
      <c r="A47" s="4" t="s">
        <v>576</v>
      </c>
      <c r="B47" s="4" t="s">
        <v>582</v>
      </c>
    </row>
    <row r="48" spans="1:5">
      <c r="A48" s="4" t="s">
        <v>560</v>
      </c>
      <c r="B48" s="4" t="s">
        <v>583</v>
      </c>
      <c r="C48" s="4" t="s">
        <v>584</v>
      </c>
    </row>
    <row r="49" spans="1:5">
      <c r="A49" s="4" t="s">
        <v>564</v>
      </c>
      <c r="B49" s="7" t="n">
        <v>100000</v>
      </c>
      <c r="C49" s="7" t="n">
        <v>300000</v>
      </c>
    </row>
    <row r="50" spans="1:5">
      <c r="A50" s="4" t="s">
        <v>585</v>
      </c>
      <c r="B50" s="5" t="n">
        <v>0</v>
      </c>
      <c r="C50" s="5" t="n">
        <v>0</v>
      </c>
    </row>
    <row r="51" spans="1:5">
      <c r="A51" s="4" t="s">
        <v>586</v>
      </c>
    </row>
    <row r="52" spans="1:5">
      <c r="A52" s="3" t="s">
        <v>556</v>
      </c>
    </row>
    <row r="53" spans="1:5">
      <c r="A53" s="4" t="s">
        <v>587</v>
      </c>
      <c r="B53" s="4" t="s">
        <v>588</v>
      </c>
    </row>
    <row r="54" spans="1:5">
      <c r="A54" s="4" t="s">
        <v>558</v>
      </c>
      <c r="B54" s="7" t="n">
        <v>0</v>
      </c>
    </row>
    <row r="55" spans="1:5">
      <c r="A55" s="4" t="s">
        <v>589</v>
      </c>
    </row>
    <row r="56" spans="1:5">
      <c r="A56" s="3" t="s">
        <v>556</v>
      </c>
    </row>
    <row r="57" spans="1:5">
      <c r="A57" s="4" t="s">
        <v>590</v>
      </c>
      <c r="B57" s="5" t="n">
        <v>1931221</v>
      </c>
      <c r="E57" s="5" t="n">
        <v>3167302</v>
      </c>
    </row>
    <row r="58" spans="1:5">
      <c r="A58" s="4" t="s">
        <v>591</v>
      </c>
      <c r="B58" s="4" t="s">
        <v>592</v>
      </c>
    </row>
    <row r="59" spans="1:5">
      <c r="A59" s="4" t="s">
        <v>593</v>
      </c>
      <c r="B59" s="4" t="s">
        <v>592</v>
      </c>
    </row>
    <row r="60" spans="1:5">
      <c r="A60" s="4" t="s">
        <v>594</v>
      </c>
      <c r="B60" s="5" t="n">
        <v>4691493</v>
      </c>
    </row>
    <row r="61" spans="1:5">
      <c r="A61" s="4" t="s">
        <v>595</v>
      </c>
    </row>
    <row r="62" spans="1:5">
      <c r="A62" s="3" t="s">
        <v>556</v>
      </c>
    </row>
    <row r="63" spans="1:5">
      <c r="A63" s="4" t="s">
        <v>569</v>
      </c>
      <c r="B63" s="5" t="n">
        <v>3600000</v>
      </c>
    </row>
    <row r="64" spans="1:5">
      <c r="A64" s="4" t="s">
        <v>596</v>
      </c>
    </row>
    <row r="65" spans="1:5">
      <c r="A65" s="3" t="s">
        <v>556</v>
      </c>
    </row>
    <row r="66" spans="1:5">
      <c r="A66" s="4" t="s">
        <v>571</v>
      </c>
      <c r="B66" s="4" t="s">
        <v>574</v>
      </c>
    </row>
    <row r="67" spans="1:5">
      <c r="A67" s="4" t="s">
        <v>597</v>
      </c>
    </row>
    <row r="68" spans="1:5">
      <c r="A68" s="3" t="s">
        <v>556</v>
      </c>
    </row>
    <row r="69" spans="1:5">
      <c r="A69" s="4" t="s">
        <v>576</v>
      </c>
      <c r="B69" s="4" t="s">
        <v>577</v>
      </c>
    </row>
    <row r="70" spans="1:5">
      <c r="A70" s="4" t="s">
        <v>598</v>
      </c>
    </row>
    <row r="71" spans="1:5">
      <c r="A71" s="3" t="s">
        <v>556</v>
      </c>
    </row>
    <row r="72" spans="1:5">
      <c r="A72" s="4" t="s">
        <v>565</v>
      </c>
      <c r="B72" s="5" t="n">
        <v>843000000</v>
      </c>
    </row>
    <row r="73" spans="1:5">
      <c r="A73" s="4" t="s">
        <v>599</v>
      </c>
    </row>
    <row r="74" spans="1:5">
      <c r="A74" s="3" t="s">
        <v>556</v>
      </c>
    </row>
    <row r="75" spans="1:5">
      <c r="A75" s="4" t="s">
        <v>565</v>
      </c>
      <c r="B75" s="5" t="n">
        <v>200000</v>
      </c>
    </row>
    <row r="76" spans="1:5">
      <c r="A76" s="4" t="s">
        <v>600</v>
      </c>
      <c r="B76" s="4" t="s">
        <v>601</v>
      </c>
    </row>
    <row r="77" spans="1:5">
      <c r="A77" s="4" t="s">
        <v>602</v>
      </c>
    </row>
    <row r="78" spans="1:5">
      <c r="A78" s="3" t="s">
        <v>556</v>
      </c>
    </row>
    <row r="79" spans="1:5">
      <c r="A79" s="4" t="s">
        <v>558</v>
      </c>
      <c r="B79" s="7" t="n">
        <v>3100000</v>
      </c>
    </row>
    <row r="80" spans="1:5">
      <c r="A80" s="4" t="s">
        <v>339</v>
      </c>
    </row>
    <row r="81" spans="1:5">
      <c r="A81" s="3" t="s">
        <v>556</v>
      </c>
    </row>
    <row r="82" spans="1:5">
      <c r="A82" s="4" t="s">
        <v>590</v>
      </c>
      <c r="B82" s="5" t="n">
        <v>631052</v>
      </c>
    </row>
    <row r="83" spans="1:5">
      <c r="A83" s="4" t="s">
        <v>591</v>
      </c>
      <c r="B83" s="4" t="s">
        <v>603</v>
      </c>
    </row>
    <row r="84" spans="1:5">
      <c r="A84" s="4" t="s">
        <v>593</v>
      </c>
      <c r="B84" s="4" t="s">
        <v>603</v>
      </c>
    </row>
    <row r="85" spans="1:5">
      <c r="A85" s="4" t="s">
        <v>594</v>
      </c>
      <c r="B85" s="5" t="n">
        <v>1081047</v>
      </c>
    </row>
    <row r="86" spans="1:5">
      <c r="A86" s="4" t="s">
        <v>604</v>
      </c>
      <c r="B86" s="5" t="n">
        <v>700000</v>
      </c>
    </row>
    <row r="87" spans="1:5">
      <c r="A87" s="4" t="s">
        <v>605</v>
      </c>
      <c r="B87" s="4" t="s">
        <v>606</v>
      </c>
    </row>
    <row r="88" spans="1:5">
      <c r="A88" s="4" t="s">
        <v>607</v>
      </c>
      <c r="B88" s="4" t="s">
        <v>608</v>
      </c>
    </row>
    <row r="89" spans="1:5">
      <c r="A89" s="4" t="s">
        <v>609</v>
      </c>
    </row>
    <row r="90" spans="1:5">
      <c r="A90" s="3" t="s">
        <v>556</v>
      </c>
    </row>
    <row r="91" spans="1:5">
      <c r="A91" s="4" t="s">
        <v>569</v>
      </c>
      <c r="B91" s="5" t="n">
        <v>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10</v>
      </c>
      <c r="B1" s="2" t="s">
        <v>1</v>
      </c>
    </row>
    <row r="2" spans="1:4">
      <c r="B2" s="2" t="s">
        <v>2</v>
      </c>
      <c r="C2" s="2" t="s">
        <v>32</v>
      </c>
      <c r="D2" s="2" t="s">
        <v>81</v>
      </c>
    </row>
    <row r="3" spans="1:4">
      <c r="A3" s="3" t="s">
        <v>556</v>
      </c>
    </row>
    <row r="4" spans="1:4">
      <c r="A4" s="4" t="s">
        <v>611</v>
      </c>
      <c r="B4" s="4" t="s">
        <v>527</v>
      </c>
      <c r="C4" s="4" t="s">
        <v>612</v>
      </c>
      <c r="D4" s="4" t="s">
        <v>528</v>
      </c>
    </row>
    <row r="5" spans="1:4">
      <c r="A5" s="4" t="s">
        <v>613</v>
      </c>
      <c r="B5" s="4" t="s">
        <v>612</v>
      </c>
      <c r="C5" s="4" t="s">
        <v>614</v>
      </c>
      <c r="D5" s="4" t="s">
        <v>615</v>
      </c>
    </row>
    <row r="6" spans="1:4">
      <c r="A6" s="4" t="s">
        <v>616</v>
      </c>
      <c r="B6" s="4" t="s">
        <v>617</v>
      </c>
      <c r="C6" s="4" t="s">
        <v>618</v>
      </c>
      <c r="D6" s="4" t="s">
        <v>619</v>
      </c>
    </row>
    <row r="7" spans="1:4">
      <c r="A7" s="4" t="s">
        <v>620</v>
      </c>
      <c r="B7" s="4" t="s">
        <v>621</v>
      </c>
      <c r="C7" s="4" t="s">
        <v>622</v>
      </c>
      <c r="D7" s="4" t="s">
        <v>623</v>
      </c>
    </row>
    <row r="8" spans="1:4">
      <c r="A8" s="4" t="s">
        <v>532</v>
      </c>
      <c r="B8" s="4" t="s">
        <v>624</v>
      </c>
      <c r="D8" s="4" t="s">
        <v>625</v>
      </c>
    </row>
    <row r="9" spans="1:4">
      <c r="A9" s="4" t="s">
        <v>339</v>
      </c>
    </row>
    <row r="10" spans="1:4">
      <c r="A10" s="3" t="s">
        <v>556</v>
      </c>
    </row>
    <row r="11" spans="1:4">
      <c r="A11" s="4" t="s">
        <v>526</v>
      </c>
      <c r="B11" s="4" t="s">
        <v>626</v>
      </c>
    </row>
    <row r="12" spans="1:4">
      <c r="A12" s="4" t="s">
        <v>529</v>
      </c>
      <c r="B12" s="4" t="s">
        <v>627</v>
      </c>
    </row>
    <row r="13" spans="1:4">
      <c r="A13" s="4" t="s">
        <v>532</v>
      </c>
      <c r="B13" s="4" t="s">
        <v>628</v>
      </c>
    </row>
    <row r="14" spans="1:4">
      <c r="A14" s="4" t="s">
        <v>341</v>
      </c>
    </row>
    <row r="15" spans="1:4">
      <c r="A15" s="3" t="s">
        <v>556</v>
      </c>
    </row>
    <row r="16" spans="1:4">
      <c r="A16" s="4" t="s">
        <v>526</v>
      </c>
      <c r="B16" s="4" t="s">
        <v>629</v>
      </c>
    </row>
    <row r="17" spans="1:4">
      <c r="A17" s="4" t="s">
        <v>529</v>
      </c>
      <c r="B17" s="4" t="s">
        <v>630</v>
      </c>
    </row>
    <row r="18" spans="1:4">
      <c r="A18" s="4" t="s">
        <v>532</v>
      </c>
      <c r="B18" s="4" t="s">
        <v>631</v>
      </c>
    </row>
    <row r="19" spans="1:4">
      <c r="A19" s="4" t="s">
        <v>632</v>
      </c>
      <c r="B19" s="7" t="n">
        <v>22</v>
      </c>
    </row>
    <row r="20" spans="1:4">
      <c r="A20" s="4" t="s">
        <v>396</v>
      </c>
    </row>
    <row r="21" spans="1:4">
      <c r="A21" s="3" t="s">
        <v>556</v>
      </c>
    </row>
    <row r="22" spans="1:4">
      <c r="A22" s="4" t="s">
        <v>532</v>
      </c>
      <c r="C22" s="4" t="s">
        <v>624</v>
      </c>
    </row>
    <row r="23" spans="1:4">
      <c r="A23" s="4" t="s">
        <v>393</v>
      </c>
    </row>
    <row r="24" spans="1:4">
      <c r="A24" s="3" t="s">
        <v>556</v>
      </c>
    </row>
    <row r="25" spans="1:4">
      <c r="A25" s="4" t="s">
        <v>532</v>
      </c>
      <c r="C25" s="4" t="s">
        <v>6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1</v>
      </c>
    </row>
    <row r="2" spans="1:3">
      <c r="B2" s="2" t="s">
        <v>2</v>
      </c>
      <c r="C2" s="2" t="s">
        <v>32</v>
      </c>
    </row>
    <row r="3" spans="1:3">
      <c r="A3" s="3" t="s">
        <v>634</v>
      </c>
    </row>
    <row r="4" spans="1:3">
      <c r="A4" s="4" t="s">
        <v>635</v>
      </c>
      <c r="B4" s="5" t="n">
        <v>2472</v>
      </c>
    </row>
    <row r="5" spans="1:3">
      <c r="A5" s="4" t="s">
        <v>636</v>
      </c>
      <c r="B5" s="5" t="n">
        <v>528</v>
      </c>
    </row>
    <row r="6" spans="1:3">
      <c r="A6" s="4" t="s">
        <v>637</v>
      </c>
      <c r="B6" s="5" t="n">
        <v>-622</v>
      </c>
    </row>
    <row r="7" spans="1:3">
      <c r="A7" s="4" t="s">
        <v>638</v>
      </c>
      <c r="B7" s="5" t="n">
        <v>-24</v>
      </c>
    </row>
    <row r="8" spans="1:3">
      <c r="A8" s="4" t="s">
        <v>639</v>
      </c>
      <c r="B8" s="5" t="n">
        <v>2354</v>
      </c>
      <c r="C8" s="5" t="n">
        <v>2472</v>
      </c>
    </row>
    <row r="9" spans="1:3">
      <c r="A9" s="4" t="s">
        <v>640</v>
      </c>
      <c r="B9" s="5" t="n">
        <v>2354</v>
      </c>
    </row>
    <row r="10" spans="1:3">
      <c r="A10" s="4" t="s">
        <v>641</v>
      </c>
      <c r="B10" s="5" t="n">
        <v>975</v>
      </c>
    </row>
    <row r="11" spans="1:3">
      <c r="A11" s="3" t="s">
        <v>642</v>
      </c>
    </row>
    <row r="12" spans="1:3">
      <c r="A12" s="4" t="s">
        <v>643</v>
      </c>
      <c r="B12" s="9" t="n">
        <v>2.85</v>
      </c>
    </row>
    <row r="13" spans="1:3">
      <c r="A13" s="4" t="s">
        <v>644</v>
      </c>
      <c r="B13" s="10" t="n">
        <v>20.91</v>
      </c>
    </row>
    <row r="14" spans="1:3">
      <c r="A14" s="4" t="s">
        <v>645</v>
      </c>
      <c r="B14" s="10" t="n">
        <v>2.07</v>
      </c>
    </row>
    <row r="15" spans="1:3">
      <c r="A15" s="4" t="s">
        <v>646</v>
      </c>
      <c r="B15" s="10" t="n">
        <v>3.73</v>
      </c>
    </row>
    <row r="16" spans="1:3">
      <c r="A16" s="4" t="s">
        <v>647</v>
      </c>
      <c r="B16" s="10" t="n">
        <v>7.1</v>
      </c>
      <c r="C16" s="9" t="n">
        <v>2.85</v>
      </c>
    </row>
    <row r="17" spans="1:3">
      <c r="A17" s="4" t="s">
        <v>648</v>
      </c>
      <c r="B17" s="10" t="n">
        <v>7.1</v>
      </c>
    </row>
    <row r="18" spans="1:3">
      <c r="A18" s="4" t="s">
        <v>649</v>
      </c>
      <c r="B18" s="9" t="n">
        <v>1.78</v>
      </c>
    </row>
    <row r="19" spans="1:3">
      <c r="A19" s="3" t="s">
        <v>650</v>
      </c>
    </row>
    <row r="20" spans="1:3">
      <c r="A20" s="4" t="s">
        <v>651</v>
      </c>
      <c r="C20" s="4" t="s">
        <v>652</v>
      </c>
    </row>
    <row r="21" spans="1:3">
      <c r="A21" s="4" t="s">
        <v>653</v>
      </c>
      <c r="B21" s="4" t="s">
        <v>654</v>
      </c>
    </row>
    <row r="22" spans="1:3">
      <c r="A22" s="4" t="s">
        <v>655</v>
      </c>
      <c r="B22" s="4" t="s">
        <v>656</v>
      </c>
    </row>
    <row r="23" spans="1:3">
      <c r="A23" s="3" t="s">
        <v>657</v>
      </c>
    </row>
    <row r="24" spans="1:3">
      <c r="A24" s="4" t="s">
        <v>658</v>
      </c>
      <c r="B24" s="7" t="n">
        <v>28844</v>
      </c>
    </row>
    <row r="25" spans="1:3">
      <c r="A25" s="4" t="s">
        <v>659</v>
      </c>
      <c r="B25" s="5" t="n">
        <v>35019</v>
      </c>
    </row>
    <row r="26" spans="1:3">
      <c r="A26" s="4" t="s">
        <v>660</v>
      </c>
      <c r="B26" s="5" t="n">
        <v>129288</v>
      </c>
      <c r="C26" s="7" t="n">
        <v>28844</v>
      </c>
    </row>
    <row r="27" spans="1:3">
      <c r="A27" s="4" t="s">
        <v>661</v>
      </c>
      <c r="B27" s="5" t="n">
        <v>129288</v>
      </c>
    </row>
    <row r="28" spans="1:3">
      <c r="A28" s="4" t="s">
        <v>662</v>
      </c>
      <c r="B28" s="7" t="n">
        <v>584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63</v>
      </c>
      <c r="B1" s="2" t="s">
        <v>1</v>
      </c>
    </row>
    <row r="2" spans="1:2">
      <c r="B2" s="2" t="s">
        <v>664</v>
      </c>
    </row>
    <row r="3" spans="1:2">
      <c r="A3" s="3" t="s">
        <v>556</v>
      </c>
    </row>
    <row r="4" spans="1:2">
      <c r="A4" s="4" t="s">
        <v>665</v>
      </c>
      <c r="B4" s="5" t="n">
        <v>192</v>
      </c>
    </row>
    <row r="5" spans="1:2">
      <c r="A5" s="4" t="s">
        <v>666</v>
      </c>
      <c r="B5" s="5" t="n">
        <v>-85</v>
      </c>
    </row>
    <row r="6" spans="1:2">
      <c r="A6" s="4" t="s">
        <v>667</v>
      </c>
      <c r="B6" s="5" t="n">
        <v>107</v>
      </c>
    </row>
    <row r="7" spans="1:2">
      <c r="A7" s="4" t="s">
        <v>668</v>
      </c>
      <c r="B7" s="9" t="n">
        <v>1.39</v>
      </c>
    </row>
    <row r="8" spans="1:2">
      <c r="A8" s="4" t="s">
        <v>669</v>
      </c>
      <c r="B8" s="10" t="n">
        <v>1.39</v>
      </c>
    </row>
    <row r="9" spans="1:2">
      <c r="A9" s="4" t="s">
        <v>670</v>
      </c>
      <c r="B9" s="9" t="n">
        <v>1.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1</v>
      </c>
      <c r="B1" s="2" t="s">
        <v>1</v>
      </c>
    </row>
    <row r="2" spans="1:2">
      <c r="B2" s="2" t="s">
        <v>664</v>
      </c>
    </row>
    <row r="3" spans="1:2">
      <c r="A3" s="3" t="s">
        <v>556</v>
      </c>
    </row>
    <row r="4" spans="1:2">
      <c r="A4" s="4" t="s">
        <v>665</v>
      </c>
      <c r="B4" s="5" t="n">
        <v>1064</v>
      </c>
    </row>
    <row r="5" spans="1:2">
      <c r="A5" s="4" t="s">
        <v>672</v>
      </c>
      <c r="B5" s="5" t="n">
        <v>450</v>
      </c>
    </row>
    <row r="6" spans="1:2">
      <c r="A6" s="4" t="s">
        <v>673</v>
      </c>
      <c r="B6" s="5" t="n">
        <v>1043</v>
      </c>
    </row>
    <row r="7" spans="1:2">
      <c r="A7" s="4" t="s">
        <v>666</v>
      </c>
      <c r="B7" s="5" t="n">
        <v>-523</v>
      </c>
    </row>
    <row r="8" spans="1:2">
      <c r="A8" s="4" t="s">
        <v>667</v>
      </c>
      <c r="B8" s="5" t="n">
        <v>2034</v>
      </c>
    </row>
    <row r="9" spans="1:2">
      <c r="A9" s="4" t="s">
        <v>668</v>
      </c>
      <c r="B9" s="9" t="n">
        <v>12.16</v>
      </c>
    </row>
    <row r="10" spans="1:2">
      <c r="A10" s="4" t="s">
        <v>674</v>
      </c>
      <c r="B10" s="10" t="n">
        <v>13.65</v>
      </c>
    </row>
    <row r="11" spans="1:2">
      <c r="A11" s="4" t="s">
        <v>675</v>
      </c>
      <c r="B11" s="10" t="n">
        <v>29.58</v>
      </c>
    </row>
    <row r="12" spans="1:2">
      <c r="A12" s="4" t="s">
        <v>669</v>
      </c>
      <c r="B12" s="10" t="n">
        <v>13.44</v>
      </c>
    </row>
    <row r="13" spans="1:2">
      <c r="A13" s="4" t="s">
        <v>670</v>
      </c>
      <c r="B13" s="9" t="n">
        <v>2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34</v>
      </c>
      <c r="J1" s="2" t="s">
        <v>1</v>
      </c>
    </row>
    <row r="2" spans="1:12">
      <c r="B2" s="2" t="s">
        <v>2</v>
      </c>
      <c r="C2" s="2" t="s">
        <v>435</v>
      </c>
      <c r="D2" s="2" t="s">
        <v>4</v>
      </c>
      <c r="E2" s="2" t="s">
        <v>436</v>
      </c>
      <c r="F2" s="2" t="s">
        <v>32</v>
      </c>
      <c r="G2" s="2" t="s">
        <v>437</v>
      </c>
      <c r="H2" s="2" t="s">
        <v>438</v>
      </c>
      <c r="I2" s="2" t="s">
        <v>439</v>
      </c>
      <c r="J2" s="2" t="s">
        <v>2</v>
      </c>
      <c r="K2" s="2" t="s">
        <v>32</v>
      </c>
      <c r="L2" s="2" t="s">
        <v>81</v>
      </c>
    </row>
    <row r="3" spans="1:12">
      <c r="A3" s="3" t="s">
        <v>677</v>
      </c>
    </row>
    <row r="4" spans="1:12">
      <c r="A4" s="4" t="s">
        <v>99</v>
      </c>
      <c r="B4" s="7" t="n">
        <v>64493</v>
      </c>
      <c r="C4" s="7" t="n">
        <v>34888</v>
      </c>
      <c r="D4" s="7" t="n">
        <v>17598</v>
      </c>
      <c r="E4" s="7" t="n">
        <v>14598</v>
      </c>
      <c r="F4" s="7" t="n">
        <v>22637</v>
      </c>
      <c r="G4" s="7" t="n">
        <v>8839</v>
      </c>
      <c r="H4" s="7" t="n">
        <v>4707</v>
      </c>
      <c r="I4" s="7" t="n">
        <v>4337</v>
      </c>
      <c r="J4" s="7" t="n">
        <v>131577</v>
      </c>
      <c r="K4" s="7" t="n">
        <v>40520</v>
      </c>
      <c r="L4" s="7" t="n">
        <v>13520</v>
      </c>
    </row>
    <row r="5" spans="1:12">
      <c r="A5" s="4" t="s">
        <v>100</v>
      </c>
      <c r="J5" s="5" t="n">
        <v>-1722</v>
      </c>
      <c r="K5" s="5" t="n">
        <v>-4353</v>
      </c>
      <c r="L5" s="5" t="n">
        <v>-4373</v>
      </c>
    </row>
    <row r="6" spans="1:12">
      <c r="A6" s="4" t="s">
        <v>101</v>
      </c>
      <c r="J6" s="5" t="n">
        <v>-34571</v>
      </c>
      <c r="K6" s="5" t="n">
        <v>-28570</v>
      </c>
      <c r="L6" s="5" t="n">
        <v>-7419</v>
      </c>
    </row>
    <row r="7" spans="1:12">
      <c r="A7" s="4" t="s">
        <v>102</v>
      </c>
      <c r="J7" s="7" t="n">
        <v>95284</v>
      </c>
      <c r="K7" s="7" t="n">
        <v>7597</v>
      </c>
      <c r="L7" s="7" t="n">
        <v>1728</v>
      </c>
    </row>
    <row r="8" spans="1:12">
      <c r="A8" s="3" t="s">
        <v>106</v>
      </c>
    </row>
    <row r="9" spans="1:12">
      <c r="A9" s="4" t="s">
        <v>678</v>
      </c>
      <c r="J9" s="5" t="n">
        <v>25307</v>
      </c>
      <c r="K9" s="5" t="n">
        <v>6429</v>
      </c>
      <c r="L9" s="5" t="n">
        <v>5629</v>
      </c>
    </row>
    <row r="10" spans="1:12">
      <c r="A10" s="4" t="s">
        <v>679</v>
      </c>
      <c r="J10" s="5" t="n">
        <v>4278</v>
      </c>
      <c r="K10" s="5" t="n">
        <v>1882</v>
      </c>
      <c r="L10" s="5" t="n">
        <v>1818</v>
      </c>
    </row>
    <row r="11" spans="1:12">
      <c r="A11" s="4" t="s">
        <v>680</v>
      </c>
      <c r="J11" s="5" t="n">
        <v>29585</v>
      </c>
      <c r="K11" s="5" t="n">
        <v>8311</v>
      </c>
      <c r="L11" s="5" t="n">
        <v>7447</v>
      </c>
    </row>
    <row r="12" spans="1:12">
      <c r="A12" s="3" t="s">
        <v>681</v>
      </c>
    </row>
    <row r="13" spans="1:12">
      <c r="A13" s="4" t="s">
        <v>104</v>
      </c>
      <c r="B13" s="9" t="n">
        <v>1.72</v>
      </c>
      <c r="C13" s="9" t="n">
        <v>0.97</v>
      </c>
      <c r="D13" s="9" t="n">
        <v>0.51</v>
      </c>
      <c r="E13" s="9" t="n">
        <v>0.44</v>
      </c>
      <c r="F13" s="9" t="n">
        <v>0.7</v>
      </c>
      <c r="G13" s="9" t="n">
        <v>0.25</v>
      </c>
      <c r="H13" s="9" t="n">
        <v>0.12</v>
      </c>
      <c r="I13" s="9" t="n">
        <v>0.11</v>
      </c>
      <c r="J13" s="9" t="n">
        <v>3.77</v>
      </c>
      <c r="K13" s="9" t="n">
        <v>1.18</v>
      </c>
      <c r="L13" s="9" t="n">
        <v>0.31</v>
      </c>
    </row>
    <row r="14" spans="1:12">
      <c r="A14" s="4" t="s">
        <v>105</v>
      </c>
      <c r="B14" s="9" t="n">
        <v>1.55</v>
      </c>
      <c r="C14" s="9" t="n">
        <v>0.86</v>
      </c>
      <c r="D14" s="9" t="n">
        <v>0.43</v>
      </c>
      <c r="E14" s="9" t="n">
        <v>0.3</v>
      </c>
      <c r="F14" s="9" t="n">
        <v>0.54</v>
      </c>
      <c r="G14" s="9" t="n">
        <v>0.2</v>
      </c>
      <c r="H14" s="9" t="n">
        <v>0.09</v>
      </c>
      <c r="I14" s="9" t="n">
        <v>0.08</v>
      </c>
      <c r="J14" s="9" t="n">
        <v>3.22</v>
      </c>
      <c r="K14" s="9" t="n">
        <v>0.91</v>
      </c>
      <c r="L14" s="9" t="n">
        <v>0.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81</v>
      </c>
    </row>
    <row r="3" spans="1:4">
      <c r="A3" s="4" t="s">
        <v>683</v>
      </c>
    </row>
    <row r="4" spans="1:4">
      <c r="A4" s="3" t="s">
        <v>684</v>
      </c>
    </row>
    <row r="5" spans="1:4">
      <c r="A5" s="4" t="s">
        <v>685</v>
      </c>
      <c r="B5" s="5" t="n">
        <v>0</v>
      </c>
      <c r="C5" s="5" t="n">
        <v>24177</v>
      </c>
      <c r="D5" s="5" t="n">
        <v>24177</v>
      </c>
    </row>
    <row r="6" spans="1:4">
      <c r="A6" s="4" t="s">
        <v>686</v>
      </c>
    </row>
    <row r="7" spans="1:4">
      <c r="A7" s="3" t="s">
        <v>684</v>
      </c>
    </row>
    <row r="8" spans="1:4">
      <c r="A8" s="4" t="s">
        <v>685</v>
      </c>
      <c r="B8" s="5" t="n">
        <v>46</v>
      </c>
      <c r="C8" s="5" t="n">
        <v>119</v>
      </c>
      <c r="D8" s="5" t="n">
        <v>248</v>
      </c>
    </row>
    <row r="9" spans="1:4">
      <c r="A9" s="4" t="s">
        <v>552</v>
      </c>
    </row>
    <row r="10" spans="1:4">
      <c r="A10" s="3" t="s">
        <v>684</v>
      </c>
    </row>
    <row r="11" spans="1:4">
      <c r="A11" s="4" t="s">
        <v>685</v>
      </c>
      <c r="B11" s="5" t="n">
        <v>46</v>
      </c>
      <c r="C11" s="5" t="n">
        <v>0</v>
      </c>
      <c r="D11" s="5" t="n">
        <v>0</v>
      </c>
    </row>
    <row r="12" spans="1:4">
      <c r="A12" s="4" t="s">
        <v>509</v>
      </c>
    </row>
    <row r="13" spans="1:4">
      <c r="A13" s="3" t="s">
        <v>684</v>
      </c>
    </row>
    <row r="14" spans="1:4">
      <c r="A14" s="4" t="s">
        <v>685</v>
      </c>
      <c r="B14" s="5" t="n">
        <v>0</v>
      </c>
      <c r="C14" s="5" t="n">
        <v>245</v>
      </c>
      <c r="D14" s="5" t="n">
        <v>2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9"/>
    <col customWidth="1" max="7" min="7" width="39"/>
  </cols>
  <sheetData>
    <row r="1" spans="1:7">
      <c r="A1" s="1" t="s">
        <v>115</v>
      </c>
      <c r="B1" s="2" t="s">
        <v>116</v>
      </c>
      <c r="C1" s="2" t="s">
        <v>117</v>
      </c>
      <c r="D1" s="2" t="s">
        <v>118</v>
      </c>
      <c r="E1" s="2" t="s">
        <v>119</v>
      </c>
      <c r="F1" s="2" t="s">
        <v>120</v>
      </c>
      <c r="G1" s="2" t="s">
        <v>77</v>
      </c>
    </row>
    <row r="2" spans="1:7">
      <c r="A2" s="4" t="s">
        <v>121</v>
      </c>
      <c r="G2" s="5" t="n">
        <v>24177</v>
      </c>
    </row>
    <row r="3" spans="1:7">
      <c r="A3" s="4" t="s">
        <v>122</v>
      </c>
      <c r="G3" s="7" t="n">
        <v>62054</v>
      </c>
    </row>
    <row r="4" spans="1:7">
      <c r="A4" s="4" t="s">
        <v>123</v>
      </c>
      <c r="C4" s="5" t="n">
        <v>4959</v>
      </c>
    </row>
    <row r="5" spans="1:7">
      <c r="A5" s="4" t="s">
        <v>124</v>
      </c>
      <c r="B5" s="7" t="n">
        <v>-38800</v>
      </c>
      <c r="C5" s="7" t="n">
        <v>1</v>
      </c>
      <c r="F5" s="7" t="n">
        <v>-38801</v>
      </c>
    </row>
    <row r="6" spans="1:7">
      <c r="A6" s="4" t="s">
        <v>125</v>
      </c>
      <c r="G6" s="5" t="n">
        <v>98</v>
      </c>
    </row>
    <row r="7" spans="1:7">
      <c r="A7" s="4" t="s">
        <v>126</v>
      </c>
      <c r="B7" s="5" t="n">
        <v>-98</v>
      </c>
      <c r="D7" s="7" t="n">
        <v>-98</v>
      </c>
    </row>
    <row r="8" spans="1:7">
      <c r="A8" s="4" t="s">
        <v>127</v>
      </c>
      <c r="G8" s="7" t="n">
        <v>4275</v>
      </c>
    </row>
    <row r="9" spans="1:7">
      <c r="A9" s="4" t="s">
        <v>128</v>
      </c>
      <c r="B9" s="5" t="n">
        <v>-4275</v>
      </c>
      <c r="D9" s="5" t="n">
        <v>-379</v>
      </c>
      <c r="F9" s="5" t="n">
        <v>-3896</v>
      </c>
    </row>
    <row r="10" spans="1:7">
      <c r="A10" s="4" t="s">
        <v>129</v>
      </c>
      <c r="C10" s="5" t="n">
        <v>910</v>
      </c>
    </row>
    <row r="11" spans="1:7">
      <c r="A11" s="4" t="s">
        <v>130</v>
      </c>
      <c r="C11" s="5" t="n">
        <v>269</v>
      </c>
    </row>
    <row r="12" spans="1:7">
      <c r="A12" s="4" t="s">
        <v>131</v>
      </c>
      <c r="B12" s="5" t="n">
        <v>70</v>
      </c>
      <c r="D12" s="5" t="n">
        <v>70</v>
      </c>
    </row>
    <row r="13" spans="1:7">
      <c r="A13" s="4" t="s">
        <v>132</v>
      </c>
      <c r="B13" s="5" t="n">
        <v>407</v>
      </c>
      <c r="D13" s="5" t="n">
        <v>407</v>
      </c>
    </row>
    <row r="14" spans="1:7">
      <c r="A14" s="4" t="s">
        <v>99</v>
      </c>
      <c r="B14" s="5" t="n">
        <v>13520</v>
      </c>
      <c r="F14" s="5" t="n">
        <v>13520</v>
      </c>
    </row>
    <row r="15" spans="1:7">
      <c r="A15" s="4" t="s">
        <v>133</v>
      </c>
      <c r="G15" s="5" t="n">
        <v>24177</v>
      </c>
    </row>
    <row r="16" spans="1:7">
      <c r="A16" s="4" t="s">
        <v>134</v>
      </c>
      <c r="G16" s="7" t="n">
        <v>66427</v>
      </c>
    </row>
    <row r="17" spans="1:7">
      <c r="A17" s="4" t="s">
        <v>135</v>
      </c>
      <c r="C17" s="5" t="n">
        <v>6138</v>
      </c>
    </row>
    <row r="18" spans="1:7">
      <c r="A18" s="4" t="s">
        <v>136</v>
      </c>
      <c r="B18" s="5" t="n">
        <v>-29176</v>
      </c>
      <c r="C18" s="7" t="n">
        <v>1</v>
      </c>
      <c r="F18" s="5" t="n">
        <v>-29177</v>
      </c>
    </row>
    <row r="19" spans="1:7">
      <c r="A19" s="4" t="s">
        <v>125</v>
      </c>
      <c r="G19" s="5" t="n">
        <v>80</v>
      </c>
    </row>
    <row r="20" spans="1:7">
      <c r="A20" s="4" t="s">
        <v>126</v>
      </c>
      <c r="B20" s="5" t="n">
        <v>-80</v>
      </c>
      <c r="D20" s="5" t="n">
        <v>-80</v>
      </c>
    </row>
    <row r="21" spans="1:7">
      <c r="A21" s="4" t="s">
        <v>127</v>
      </c>
      <c r="G21" s="7" t="n">
        <v>4273</v>
      </c>
    </row>
    <row r="22" spans="1:7">
      <c r="A22" s="4" t="s">
        <v>128</v>
      </c>
      <c r="B22" s="5" t="n">
        <v>-4273</v>
      </c>
      <c r="D22" s="5" t="n">
        <v>-945</v>
      </c>
      <c r="F22" s="5" t="n">
        <v>-3328</v>
      </c>
    </row>
    <row r="23" spans="1:7">
      <c r="A23" s="4" t="s">
        <v>129</v>
      </c>
      <c r="C23" s="5" t="n">
        <v>130</v>
      </c>
    </row>
    <row r="24" spans="1:7">
      <c r="A24" s="4" t="s">
        <v>130</v>
      </c>
      <c r="C24" s="5" t="n">
        <v>401</v>
      </c>
    </row>
    <row r="25" spans="1:7">
      <c r="A25" s="4" t="s">
        <v>131</v>
      </c>
      <c r="B25" s="5" t="n">
        <v>200</v>
      </c>
      <c r="D25" s="5" t="n">
        <v>200</v>
      </c>
    </row>
    <row r="26" spans="1:7">
      <c r="A26" s="4" t="s">
        <v>132</v>
      </c>
      <c r="B26" s="5" t="n">
        <v>825</v>
      </c>
      <c r="D26" s="5" t="n">
        <v>825</v>
      </c>
    </row>
    <row r="27" spans="1:7">
      <c r="A27" s="4" t="s">
        <v>99</v>
      </c>
      <c r="B27" s="7" t="n">
        <v>40520</v>
      </c>
      <c r="F27" s="5" t="n">
        <v>40520</v>
      </c>
    </row>
    <row r="28" spans="1:7">
      <c r="A28" s="4" t="s">
        <v>137</v>
      </c>
      <c r="B28" s="5" t="n">
        <v>24177</v>
      </c>
      <c r="G28" s="5" t="n">
        <v>24177</v>
      </c>
    </row>
    <row r="29" spans="1:7">
      <c r="A29" s="4" t="s">
        <v>138</v>
      </c>
      <c r="G29" s="7" t="n">
        <v>70780</v>
      </c>
    </row>
    <row r="30" spans="1:7">
      <c r="A30" s="4" t="s">
        <v>139</v>
      </c>
      <c r="C30" s="5" t="n">
        <v>6669</v>
      </c>
    </row>
    <row r="31" spans="1:7">
      <c r="A31" s="4" t="s">
        <v>140</v>
      </c>
      <c r="B31" s="7" t="n">
        <v>8016</v>
      </c>
      <c r="C31" s="7" t="n">
        <v>1</v>
      </c>
      <c r="F31" s="5" t="n">
        <v>8015</v>
      </c>
    </row>
    <row r="32" spans="1:7">
      <c r="A32" s="4" t="s">
        <v>125</v>
      </c>
      <c r="G32" s="5" t="n">
        <v>94</v>
      </c>
    </row>
    <row r="33" spans="1:7">
      <c r="A33" s="4" t="s">
        <v>126</v>
      </c>
      <c r="B33" s="5" t="n">
        <v>-94</v>
      </c>
      <c r="D33" s="5" t="n">
        <v>-94</v>
      </c>
    </row>
    <row r="34" spans="1:7">
      <c r="A34" s="4" t="s">
        <v>127</v>
      </c>
      <c r="G34" s="7" t="n">
        <v>1628</v>
      </c>
    </row>
    <row r="35" spans="1:7">
      <c r="A35" s="4" t="s">
        <v>128</v>
      </c>
      <c r="B35" s="5" t="n">
        <v>-1628</v>
      </c>
      <c r="D35" s="5" t="n">
        <v>-950</v>
      </c>
      <c r="F35" s="5" t="n">
        <v>-678</v>
      </c>
    </row>
    <row r="36" spans="1:7">
      <c r="A36" s="4" t="s">
        <v>141</v>
      </c>
      <c r="G36" s="5" t="n">
        <v>-24177</v>
      </c>
    </row>
    <row r="37" spans="1:7">
      <c r="A37" s="4" t="s">
        <v>142</v>
      </c>
      <c r="G37" s="7" t="n">
        <v>-72502</v>
      </c>
    </row>
    <row r="38" spans="1:7">
      <c r="A38" s="4" t="s">
        <v>143</v>
      </c>
      <c r="C38" s="5" t="n">
        <v>24177</v>
      </c>
    </row>
    <row r="39" spans="1:7">
      <c r="A39" s="4" t="s">
        <v>144</v>
      </c>
      <c r="B39" s="5" t="n">
        <v>72502</v>
      </c>
      <c r="C39" s="7" t="n">
        <v>2</v>
      </c>
      <c r="D39" s="5" t="n">
        <v>72500</v>
      </c>
    </row>
    <row r="40" spans="1:7">
      <c r="A40" s="4" t="s">
        <v>145</v>
      </c>
      <c r="B40" s="5" t="n">
        <v>6615</v>
      </c>
      <c r="D40" s="5" t="n">
        <v>6615</v>
      </c>
    </row>
    <row r="41" spans="1:7">
      <c r="A41" s="4" t="s">
        <v>146</v>
      </c>
      <c r="C41" s="5" t="n">
        <v>5780</v>
      </c>
    </row>
    <row r="42" spans="1:7">
      <c r="A42" s="4" t="s">
        <v>147</v>
      </c>
      <c r="B42" s="7" t="n">
        <v>209036</v>
      </c>
      <c r="C42" s="7" t="n">
        <v>1</v>
      </c>
      <c r="D42" s="5" t="n">
        <v>209035</v>
      </c>
    </row>
    <row r="43" spans="1:7">
      <c r="A43" s="4" t="s">
        <v>129</v>
      </c>
      <c r="C43" s="5" t="n">
        <v>85</v>
      </c>
    </row>
    <row r="44" spans="1:7">
      <c r="A44" s="4" t="s">
        <v>130</v>
      </c>
      <c r="B44" s="5" t="n">
        <v>622</v>
      </c>
      <c r="C44" s="5" t="n">
        <v>622</v>
      </c>
    </row>
    <row r="45" spans="1:7">
      <c r="A45" s="4" t="s">
        <v>131</v>
      </c>
      <c r="B45" s="7" t="n">
        <v>1286</v>
      </c>
      <c r="D45" s="5" t="n">
        <v>1286</v>
      </c>
    </row>
    <row r="46" spans="1:7">
      <c r="A46" s="4" t="s">
        <v>148</v>
      </c>
      <c r="C46" s="5" t="n">
        <v>356</v>
      </c>
    </row>
    <row r="47" spans="1:7">
      <c r="A47" s="4" t="s">
        <v>149</v>
      </c>
      <c r="B47" s="5" t="n">
        <v>-14592</v>
      </c>
      <c r="D47" s="5" t="n">
        <v>-14592</v>
      </c>
    </row>
    <row r="48" spans="1:7">
      <c r="A48" s="4" t="s">
        <v>150</v>
      </c>
      <c r="C48" s="5" t="n">
        <v>240</v>
      </c>
    </row>
    <row r="49" spans="1:7">
      <c r="A49" s="4" t="s">
        <v>151</v>
      </c>
      <c r="C49" s="5" t="n">
        <v>69</v>
      </c>
    </row>
    <row r="50" spans="1:7">
      <c r="A50" s="4" t="s">
        <v>152</v>
      </c>
      <c r="B50" s="5" t="n">
        <v>1348</v>
      </c>
      <c r="D50" s="5" t="n">
        <v>1348</v>
      </c>
    </row>
    <row r="51" spans="1:7">
      <c r="A51" s="4" t="s">
        <v>132</v>
      </c>
      <c r="B51" s="5" t="n">
        <v>20745</v>
      </c>
      <c r="D51" s="5" t="n">
        <v>20745</v>
      </c>
    </row>
    <row r="52" spans="1:7">
      <c r="A52" s="4" t="s">
        <v>153</v>
      </c>
      <c r="B52" s="5" t="n">
        <v>-16</v>
      </c>
      <c r="E52" s="7" t="n">
        <v>-16</v>
      </c>
    </row>
    <row r="53" spans="1:7">
      <c r="A53" s="4" t="s">
        <v>99</v>
      </c>
      <c r="B53" s="5" t="n">
        <v>131577</v>
      </c>
      <c r="F53" s="5" t="n">
        <v>131577</v>
      </c>
    </row>
    <row r="54" spans="1:7">
      <c r="A54" s="4" t="s">
        <v>154</v>
      </c>
      <c r="C54" s="5" t="n">
        <v>37998</v>
      </c>
    </row>
    <row r="55" spans="1:7">
      <c r="A55" s="4" t="s">
        <v>155</v>
      </c>
      <c r="B55" s="7" t="n">
        <v>434795</v>
      </c>
      <c r="C55" s="7" t="n">
        <v>4</v>
      </c>
      <c r="D55" s="7" t="n">
        <v>295893</v>
      </c>
      <c r="E55" s="7" t="n">
        <v>-16</v>
      </c>
      <c r="F55" s="7" t="n">
        <v>1389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9"/>
    <col customWidth="1" max="6" min="6" width="21"/>
    <col customWidth="1" max="7" min="7" width="21"/>
  </cols>
  <sheetData>
    <row r="1" spans="1:7">
      <c r="A1" s="1" t="s">
        <v>687</v>
      </c>
      <c r="B1" s="2" t="s">
        <v>688</v>
      </c>
      <c r="E1" s="2" t="s">
        <v>1</v>
      </c>
    </row>
    <row r="2" spans="1:7">
      <c r="B2" s="2" t="s">
        <v>689</v>
      </c>
      <c r="C2" s="2" t="s">
        <v>436</v>
      </c>
      <c r="D2" s="2" t="s">
        <v>690</v>
      </c>
      <c r="E2" s="2" t="s">
        <v>691</v>
      </c>
      <c r="F2" s="2" t="s">
        <v>692</v>
      </c>
      <c r="G2" s="2" t="s">
        <v>693</v>
      </c>
    </row>
    <row r="3" spans="1:7">
      <c r="A3" s="3" t="s">
        <v>694</v>
      </c>
    </row>
    <row r="4" spans="1:7">
      <c r="A4" s="4" t="s">
        <v>695</v>
      </c>
      <c r="E4" s="7" t="n">
        <v>1300000</v>
      </c>
      <c r="F4" s="7" t="n">
        <v>900000</v>
      </c>
      <c r="G4" s="7" t="n">
        <v>700000</v>
      </c>
    </row>
    <row r="5" spans="1:7">
      <c r="A5" s="4" t="s">
        <v>696</v>
      </c>
    </row>
    <row r="6" spans="1:7">
      <c r="A6" s="3" t="s">
        <v>694</v>
      </c>
    </row>
    <row r="7" spans="1:7">
      <c r="A7" s="4" t="s">
        <v>697</v>
      </c>
      <c r="D7" s="4" t="s">
        <v>698</v>
      </c>
    </row>
    <row r="8" spans="1:7">
      <c r="A8" s="4" t="s">
        <v>699</v>
      </c>
    </row>
    <row r="9" spans="1:7">
      <c r="A9" s="3" t="s">
        <v>694</v>
      </c>
    </row>
    <row r="10" spans="1:7">
      <c r="A10" s="4" t="s">
        <v>700</v>
      </c>
      <c r="D10" s="4" t="s">
        <v>698</v>
      </c>
    </row>
    <row r="11" spans="1:7">
      <c r="A11" s="4" t="s">
        <v>701</v>
      </c>
      <c r="D11" s="4" t="s">
        <v>702</v>
      </c>
    </row>
    <row r="12" spans="1:7">
      <c r="A12" s="4" t="s">
        <v>703</v>
      </c>
      <c r="D12" s="4" t="s">
        <v>702</v>
      </c>
    </row>
    <row r="13" spans="1:7">
      <c r="A13" s="4" t="s">
        <v>704</v>
      </c>
    </row>
    <row r="14" spans="1:7">
      <c r="A14" s="3" t="s">
        <v>694</v>
      </c>
    </row>
    <row r="15" spans="1:7">
      <c r="A15" s="4" t="s">
        <v>700</v>
      </c>
      <c r="D15" s="4" t="s">
        <v>705</v>
      </c>
    </row>
    <row r="16" spans="1:7">
      <c r="A16" s="4" t="s">
        <v>701</v>
      </c>
      <c r="D16" s="4" t="s">
        <v>706</v>
      </c>
    </row>
    <row r="17" spans="1:7">
      <c r="A17" s="4" t="s">
        <v>703</v>
      </c>
      <c r="D17" s="4" t="s">
        <v>706</v>
      </c>
    </row>
    <row r="18" spans="1:7">
      <c r="A18" s="4" t="s">
        <v>707</v>
      </c>
    </row>
    <row r="19" spans="1:7">
      <c r="A19" s="3" t="s">
        <v>694</v>
      </c>
    </row>
    <row r="20" spans="1:7">
      <c r="A20" s="4" t="s">
        <v>708</v>
      </c>
      <c r="E20" s="5" t="n">
        <v>150</v>
      </c>
    </row>
    <row r="21" spans="1:7">
      <c r="A21" s="4" t="s">
        <v>709</v>
      </c>
    </row>
    <row r="22" spans="1:7">
      <c r="A22" s="3" t="s">
        <v>694</v>
      </c>
    </row>
    <row r="23" spans="1:7">
      <c r="A23" s="4" t="s">
        <v>708</v>
      </c>
      <c r="E23" s="5" t="n">
        <v>15</v>
      </c>
    </row>
    <row r="24" spans="1:7">
      <c r="A24" s="4" t="s">
        <v>710</v>
      </c>
    </row>
    <row r="25" spans="1:7">
      <c r="A25" s="3" t="s">
        <v>694</v>
      </c>
    </row>
    <row r="26" spans="1:7">
      <c r="A26" s="4" t="s">
        <v>711</v>
      </c>
      <c r="D26" s="7" t="n">
        <v>3900000</v>
      </c>
    </row>
    <row r="27" spans="1:7">
      <c r="A27" s="4" t="s">
        <v>712</v>
      </c>
    </row>
    <row r="28" spans="1:7">
      <c r="A28" s="3" t="s">
        <v>694</v>
      </c>
    </row>
    <row r="29" spans="1:7">
      <c r="A29" s="4" t="s">
        <v>708</v>
      </c>
      <c r="E29" s="5" t="n">
        <v>17</v>
      </c>
    </row>
    <row r="30" spans="1:7">
      <c r="A30" s="4" t="s">
        <v>713</v>
      </c>
    </row>
    <row r="31" spans="1:7">
      <c r="A31" s="3" t="s">
        <v>694</v>
      </c>
    </row>
    <row r="32" spans="1:7">
      <c r="A32" s="4" t="s">
        <v>714</v>
      </c>
      <c r="B32" s="5" t="n">
        <v>2024</v>
      </c>
    </row>
    <row r="33" spans="1:7">
      <c r="A33" s="4" t="s">
        <v>713</v>
      </c>
    </row>
    <row r="34" spans="1:7">
      <c r="A34" s="3" t="s">
        <v>694</v>
      </c>
    </row>
    <row r="35" spans="1:7">
      <c r="A35" s="4" t="s">
        <v>714</v>
      </c>
      <c r="C35" s="5" t="n">
        <v>2022</v>
      </c>
    </row>
    <row r="36" spans="1:7">
      <c r="A36" s="4" t="s">
        <v>715</v>
      </c>
    </row>
    <row r="37" spans="1:7">
      <c r="A37" s="3" t="s">
        <v>694</v>
      </c>
    </row>
    <row r="38" spans="1:7">
      <c r="A38" s="4" t="s">
        <v>716</v>
      </c>
      <c r="E38" s="4" t="s">
        <v>717</v>
      </c>
    </row>
    <row r="39" spans="1:7">
      <c r="A39" s="4" t="s">
        <v>718</v>
      </c>
      <c r="E39" s="7" t="n">
        <v>4900000</v>
      </c>
    </row>
    <row r="40" spans="1:7">
      <c r="A40" s="4" t="s">
        <v>719</v>
      </c>
    </row>
    <row r="41" spans="1:7">
      <c r="A41" s="3" t="s">
        <v>694</v>
      </c>
    </row>
    <row r="42" spans="1:7">
      <c r="A42" s="4" t="s">
        <v>716</v>
      </c>
      <c r="E42" s="4" t="s">
        <v>720</v>
      </c>
    </row>
    <row r="43" spans="1:7">
      <c r="A43" s="4" t="s">
        <v>721</v>
      </c>
    </row>
    <row r="44" spans="1:7">
      <c r="A44" s="3" t="s">
        <v>694</v>
      </c>
    </row>
    <row r="45" spans="1:7">
      <c r="A45" s="4" t="s">
        <v>716</v>
      </c>
      <c r="E45" s="4" t="s">
        <v>722</v>
      </c>
    </row>
    <row r="46" spans="1:7">
      <c r="A46" s="4" t="s">
        <v>723</v>
      </c>
    </row>
    <row r="47" spans="1:7">
      <c r="A47" s="3" t="s">
        <v>694</v>
      </c>
    </row>
    <row r="48" spans="1:7">
      <c r="A48" s="4" t="s">
        <v>716</v>
      </c>
      <c r="E48" s="4" t="s">
        <v>724</v>
      </c>
    </row>
    <row r="49" spans="1:7">
      <c r="A49" s="4" t="s">
        <v>725</v>
      </c>
    </row>
    <row r="50" spans="1:7">
      <c r="A50" s="3" t="s">
        <v>694</v>
      </c>
    </row>
    <row r="51" spans="1:7">
      <c r="A51" s="4" t="s">
        <v>716</v>
      </c>
      <c r="E51" s="4" t="s">
        <v>726</v>
      </c>
    </row>
    <row r="52" spans="1:7">
      <c r="A52" s="4" t="s">
        <v>727</v>
      </c>
    </row>
    <row r="53" spans="1:7">
      <c r="A53" s="3" t="s">
        <v>694</v>
      </c>
    </row>
    <row r="54" spans="1:7">
      <c r="A54" s="4" t="s">
        <v>716</v>
      </c>
      <c r="E54" s="4" t="s">
        <v>722</v>
      </c>
    </row>
    <row r="55" spans="1:7">
      <c r="A55" s="4" t="s">
        <v>728</v>
      </c>
    </row>
    <row r="56" spans="1:7">
      <c r="A56" s="3" t="s">
        <v>694</v>
      </c>
    </row>
    <row r="57" spans="1:7">
      <c r="A57" s="4" t="s">
        <v>716</v>
      </c>
      <c r="E57" s="4" t="s">
        <v>729</v>
      </c>
    </row>
    <row r="58" spans="1:7">
      <c r="A58" s="4" t="s">
        <v>730</v>
      </c>
      <c r="E58" s="4" t="s">
        <v>419</v>
      </c>
    </row>
    <row r="59" spans="1:7">
      <c r="A59" s="4" t="s">
        <v>731</v>
      </c>
    </row>
    <row r="60" spans="1:7">
      <c r="A60" s="3" t="s">
        <v>694</v>
      </c>
    </row>
    <row r="61" spans="1:7">
      <c r="A61" s="4" t="s">
        <v>716</v>
      </c>
      <c r="E61" s="4" t="s">
        <v>732</v>
      </c>
    </row>
    <row r="62" spans="1:7">
      <c r="A62" s="4" t="s">
        <v>733</v>
      </c>
    </row>
    <row r="63" spans="1:7">
      <c r="A63" s="3" t="s">
        <v>694</v>
      </c>
    </row>
    <row r="64" spans="1:7">
      <c r="A64" s="4" t="s">
        <v>716</v>
      </c>
      <c r="E64" s="4" t="s">
        <v>734</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13</v>
      </c>
    </row>
    <row r="2" spans="1:2">
      <c r="A2" s="3" t="s">
        <v>230</v>
      </c>
    </row>
    <row r="3" spans="1:2">
      <c r="A3" s="5" t="n">
        <v>2017</v>
      </c>
      <c r="B3" s="7" t="n">
        <v>2872</v>
      </c>
    </row>
    <row r="4" spans="1:2">
      <c r="A4" s="5" t="n">
        <v>2018</v>
      </c>
      <c r="B4" s="5" t="n">
        <v>3345</v>
      </c>
    </row>
    <row r="5" spans="1:2">
      <c r="A5" s="5" t="n">
        <v>2019</v>
      </c>
      <c r="B5" s="5" t="n">
        <v>3066</v>
      </c>
    </row>
    <row r="6" spans="1:2">
      <c r="A6" s="5" t="n">
        <v>2020</v>
      </c>
      <c r="B6" s="5" t="n">
        <v>3067</v>
      </c>
    </row>
    <row r="7" spans="1:2">
      <c r="A7" s="5" t="n">
        <v>2021</v>
      </c>
      <c r="B7" s="5" t="n">
        <v>3037</v>
      </c>
    </row>
    <row r="8" spans="1:2">
      <c r="A8" s="4" t="s">
        <v>736</v>
      </c>
      <c r="B8" s="5" t="n">
        <v>7350</v>
      </c>
    </row>
    <row r="9" spans="1:2">
      <c r="A9" s="4" t="s">
        <v>116</v>
      </c>
      <c r="B9" s="7" t="n">
        <v>227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434</v>
      </c>
      <c r="J1" s="2" t="s">
        <v>1</v>
      </c>
    </row>
    <row r="2" spans="1:12">
      <c r="B2" s="2" t="s">
        <v>2</v>
      </c>
      <c r="C2" s="2" t="s">
        <v>435</v>
      </c>
      <c r="D2" s="2" t="s">
        <v>4</v>
      </c>
      <c r="E2" s="2" t="s">
        <v>436</v>
      </c>
      <c r="F2" s="2" t="s">
        <v>32</v>
      </c>
      <c r="G2" s="2" t="s">
        <v>437</v>
      </c>
      <c r="H2" s="2" t="s">
        <v>438</v>
      </c>
      <c r="I2" s="2" t="s">
        <v>439</v>
      </c>
      <c r="J2" s="2" t="s">
        <v>2</v>
      </c>
      <c r="K2" s="2" t="s">
        <v>32</v>
      </c>
      <c r="L2" s="2" t="s">
        <v>81</v>
      </c>
    </row>
    <row r="3" spans="1:12">
      <c r="A3" s="3" t="s">
        <v>233</v>
      </c>
    </row>
    <row r="4" spans="1:12">
      <c r="A4" s="4" t="s">
        <v>442</v>
      </c>
      <c r="J4" s="7" t="n">
        <v>4305</v>
      </c>
      <c r="K4" s="7" t="n">
        <v>38719</v>
      </c>
      <c r="L4" s="7" t="n">
        <v>16517</v>
      </c>
    </row>
    <row r="5" spans="1:12">
      <c r="A5" s="4" t="s">
        <v>738</v>
      </c>
      <c r="J5" s="5" t="n">
        <v>110316</v>
      </c>
      <c r="K5" s="5" t="n">
        <v>1086</v>
      </c>
      <c r="L5" s="5" t="n">
        <v>-64</v>
      </c>
    </row>
    <row r="6" spans="1:12">
      <c r="A6" s="4" t="s">
        <v>97</v>
      </c>
      <c r="B6" s="7" t="n">
        <v>41619</v>
      </c>
      <c r="C6" s="7" t="n">
        <v>37010</v>
      </c>
      <c r="D6" s="7" t="n">
        <v>19817</v>
      </c>
      <c r="E6" s="7" t="n">
        <v>16175</v>
      </c>
      <c r="F6" s="7" t="n">
        <v>13789</v>
      </c>
      <c r="G6" s="7" t="n">
        <v>12193</v>
      </c>
      <c r="H6" s="7" t="n">
        <v>7423</v>
      </c>
      <c r="I6" s="7" t="n">
        <v>6400</v>
      </c>
      <c r="J6" s="7" t="n">
        <v>114621</v>
      </c>
      <c r="K6" s="7" t="n">
        <v>39805</v>
      </c>
      <c r="L6" s="7" t="n">
        <v>164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34</v>
      </c>
      <c r="J1" s="2" t="s">
        <v>1</v>
      </c>
    </row>
    <row r="2" spans="1:12">
      <c r="B2" s="2" t="s">
        <v>2</v>
      </c>
      <c r="C2" s="2" t="s">
        <v>435</v>
      </c>
      <c r="D2" s="2" t="s">
        <v>4</v>
      </c>
      <c r="E2" s="2" t="s">
        <v>436</v>
      </c>
      <c r="F2" s="2" t="s">
        <v>32</v>
      </c>
      <c r="G2" s="2" t="s">
        <v>437</v>
      </c>
      <c r="H2" s="2" t="s">
        <v>438</v>
      </c>
      <c r="I2" s="2" t="s">
        <v>439</v>
      </c>
      <c r="J2" s="2" t="s">
        <v>2</v>
      </c>
      <c r="K2" s="2" t="s">
        <v>32</v>
      </c>
      <c r="L2" s="2" t="s">
        <v>81</v>
      </c>
    </row>
    <row r="3" spans="1:12">
      <c r="A3" s="3" t="s">
        <v>740</v>
      </c>
    </row>
    <row r="4" spans="1:12">
      <c r="A4" s="4" t="s">
        <v>741</v>
      </c>
      <c r="J4" s="7" t="n">
        <v>-8090</v>
      </c>
      <c r="K4" s="7" t="n">
        <v>10074</v>
      </c>
      <c r="L4" s="7" t="n">
        <v>2797</v>
      </c>
    </row>
    <row r="5" spans="1:12">
      <c r="A5" s="4" t="s">
        <v>742</v>
      </c>
      <c r="J5" s="5" t="n">
        <v>53</v>
      </c>
      <c r="K5" s="5" t="n">
        <v>265</v>
      </c>
      <c r="L5" s="5" t="n">
        <v>129</v>
      </c>
    </row>
    <row r="6" spans="1:12">
      <c r="A6" s="4" t="s">
        <v>738</v>
      </c>
      <c r="J6" s="5" t="n">
        <v>3414</v>
      </c>
      <c r="K6" s="5" t="n">
        <v>135</v>
      </c>
    </row>
    <row r="7" spans="1:12">
      <c r="A7" s="4" t="s">
        <v>743</v>
      </c>
      <c r="J7" s="5" t="n">
        <v>-4623</v>
      </c>
      <c r="K7" s="5" t="n">
        <v>10474</v>
      </c>
      <c r="L7" s="5" t="n">
        <v>2926</v>
      </c>
    </row>
    <row r="8" spans="1:12">
      <c r="A8" s="3" t="s">
        <v>744</v>
      </c>
    </row>
    <row r="9" spans="1:12">
      <c r="A9" s="4" t="s">
        <v>741</v>
      </c>
      <c r="J9" s="5" t="n">
        <v>-5797</v>
      </c>
      <c r="K9" s="5" t="n">
        <v>-5861</v>
      </c>
    </row>
    <row r="10" spans="1:12">
      <c r="A10" s="4" t="s">
        <v>742</v>
      </c>
      <c r="J10" s="5" t="n">
        <v>-6168</v>
      </c>
      <c r="K10" s="5" t="n">
        <v>-5328</v>
      </c>
    </row>
    <row r="11" spans="1:12">
      <c r="A11" s="4" t="s">
        <v>738</v>
      </c>
      <c r="J11" s="5" t="n">
        <v>-368</v>
      </c>
      <c r="L11" s="5" t="n">
        <v>7</v>
      </c>
    </row>
    <row r="12" spans="1:12">
      <c r="A12" s="4" t="s">
        <v>745</v>
      </c>
      <c r="J12" s="5" t="n">
        <v>-12333</v>
      </c>
      <c r="K12" s="5" t="n">
        <v>-11189</v>
      </c>
      <c r="L12" s="5" t="n">
        <v>7</v>
      </c>
    </row>
    <row r="13" spans="1:12">
      <c r="A13" s="4" t="s">
        <v>746</v>
      </c>
      <c r="B13" s="7" t="n">
        <v>-22874</v>
      </c>
      <c r="C13" s="7" t="n">
        <v>2122</v>
      </c>
      <c r="D13" s="7" t="n">
        <v>2219</v>
      </c>
      <c r="E13" s="7" t="n">
        <v>1577</v>
      </c>
      <c r="F13" s="7" t="n">
        <v>-8848</v>
      </c>
      <c r="G13" s="7" t="n">
        <v>3354</v>
      </c>
      <c r="H13" s="7" t="n">
        <v>2716</v>
      </c>
      <c r="I13" s="7" t="n">
        <v>2063</v>
      </c>
      <c r="J13" s="7" t="n">
        <v>-16956</v>
      </c>
      <c r="K13" s="7" t="n">
        <v>-715</v>
      </c>
      <c r="L13" s="7" t="n">
        <v>293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1</v>
      </c>
    </row>
    <row r="3" spans="1:4">
      <c r="A3" s="3" t="s">
        <v>233</v>
      </c>
    </row>
    <row r="4" spans="1:4">
      <c r="A4" s="4" t="s">
        <v>748</v>
      </c>
      <c r="B4" s="4" t="s">
        <v>749</v>
      </c>
      <c r="C4" s="4" t="s">
        <v>749</v>
      </c>
      <c r="D4" s="4" t="s">
        <v>749</v>
      </c>
    </row>
    <row r="5" spans="1:4">
      <c r="A5" s="3" t="s">
        <v>750</v>
      </c>
    </row>
    <row r="6" spans="1:4">
      <c r="A6" s="4" t="s">
        <v>751</v>
      </c>
      <c r="B6" s="4" t="s">
        <v>752</v>
      </c>
      <c r="C6" s="4" t="s">
        <v>753</v>
      </c>
      <c r="D6" s="4" t="s">
        <v>754</v>
      </c>
    </row>
    <row r="7" spans="1:4">
      <c r="A7" s="4" t="s">
        <v>755</v>
      </c>
      <c r="B7" s="4" t="s">
        <v>756</v>
      </c>
      <c r="C7" s="4" t="s">
        <v>757</v>
      </c>
      <c r="D7" s="4" t="s">
        <v>758</v>
      </c>
    </row>
    <row r="8" spans="1:4">
      <c r="A8" s="4" t="s">
        <v>759</v>
      </c>
      <c r="B8" s="4" t="s">
        <v>760</v>
      </c>
      <c r="C8" s="4" t="s">
        <v>761</v>
      </c>
      <c r="D8" s="4" t="s">
        <v>762</v>
      </c>
    </row>
    <row r="9" spans="1:4">
      <c r="A9" s="4" t="s">
        <v>763</v>
      </c>
      <c r="B9" s="4" t="s">
        <v>764</v>
      </c>
      <c r="C9" s="4" t="s">
        <v>756</v>
      </c>
      <c r="D9" s="4" t="s">
        <v>764</v>
      </c>
    </row>
    <row r="10" spans="1:4">
      <c r="A10" s="4" t="s">
        <v>132</v>
      </c>
      <c r="B10" s="4" t="s">
        <v>765</v>
      </c>
      <c r="C10" s="4" t="s">
        <v>766</v>
      </c>
      <c r="D10" s="4" t="s">
        <v>767</v>
      </c>
    </row>
    <row r="11" spans="1:4">
      <c r="A11" s="4" t="s">
        <v>768</v>
      </c>
      <c r="B11" s="4" t="s">
        <v>603</v>
      </c>
      <c r="C11" s="4" t="s">
        <v>614</v>
      </c>
      <c r="D11" s="4" t="s">
        <v>603</v>
      </c>
    </row>
    <row r="12" spans="1:4">
      <c r="A12" s="4" t="s">
        <v>769</v>
      </c>
      <c r="C12" s="4" t="s">
        <v>764</v>
      </c>
      <c r="D12" s="4" t="s">
        <v>764</v>
      </c>
    </row>
    <row r="13" spans="1:4">
      <c r="A13" s="4" t="s">
        <v>770</v>
      </c>
      <c r="C13" s="4" t="s">
        <v>771</v>
      </c>
      <c r="D13" s="4" t="s">
        <v>772</v>
      </c>
    </row>
    <row r="14" spans="1:4">
      <c r="A14" s="4" t="s">
        <v>773</v>
      </c>
      <c r="B14" s="4" t="s">
        <v>614</v>
      </c>
      <c r="C14" s="4" t="s">
        <v>774</v>
      </c>
    </row>
    <row r="15" spans="1:4">
      <c r="A15" s="4" t="s">
        <v>775</v>
      </c>
      <c r="B15" s="4" t="s">
        <v>776</v>
      </c>
      <c r="C15" s="4" t="s">
        <v>766</v>
      </c>
    </row>
    <row r="16" spans="1:4">
      <c r="A16" s="4" t="s">
        <v>777</v>
      </c>
      <c r="B16" s="4" t="s">
        <v>778</v>
      </c>
      <c r="C16" s="4" t="s">
        <v>756</v>
      </c>
    </row>
    <row r="17" spans="1:4">
      <c r="A17" s="4" t="s">
        <v>445</v>
      </c>
      <c r="B17" s="4" t="s">
        <v>756</v>
      </c>
      <c r="C17" s="4" t="s">
        <v>779</v>
      </c>
      <c r="D17" s="4" t="s">
        <v>772</v>
      </c>
    </row>
    <row r="18" spans="1:4">
      <c r="A18" s="4" t="s">
        <v>780</v>
      </c>
      <c r="B18" s="4" t="s">
        <v>781</v>
      </c>
      <c r="C18" s="4" t="s">
        <v>782</v>
      </c>
      <c r="D18" s="4" t="s">
        <v>7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84</v>
      </c>
      <c r="B1" s="2" t="s">
        <v>2</v>
      </c>
      <c r="C1" s="2" t="s">
        <v>32</v>
      </c>
      <c r="D1" s="2" t="s">
        <v>81</v>
      </c>
    </row>
    <row r="2" spans="1:4">
      <c r="A2" s="3" t="s">
        <v>785</v>
      </c>
    </row>
    <row r="3" spans="1:4">
      <c r="A3" s="4" t="s">
        <v>786</v>
      </c>
      <c r="B3" s="7" t="n">
        <v>3726</v>
      </c>
      <c r="C3" s="7" t="n">
        <v>2433</v>
      </c>
    </row>
    <row r="4" spans="1:4">
      <c r="A4" s="4" t="s">
        <v>787</v>
      </c>
      <c r="B4" s="5" t="n">
        <v>5472</v>
      </c>
      <c r="C4" s="5" t="n">
        <v>4955</v>
      </c>
    </row>
    <row r="5" spans="1:4">
      <c r="A5" s="4" t="s">
        <v>788</v>
      </c>
      <c r="B5" s="5" t="n">
        <v>11461</v>
      </c>
      <c r="C5" s="5" t="n">
        <v>5032</v>
      </c>
    </row>
    <row r="6" spans="1:4">
      <c r="A6" s="4" t="s">
        <v>163</v>
      </c>
      <c r="B6" s="5" t="n">
        <v>3950</v>
      </c>
    </row>
    <row r="7" spans="1:4">
      <c r="A7" s="4" t="s">
        <v>445</v>
      </c>
      <c r="B7" s="5" t="n">
        <v>880</v>
      </c>
      <c r="C7" s="5" t="n">
        <v>605</v>
      </c>
    </row>
    <row r="8" spans="1:4">
      <c r="A8" s="4" t="s">
        <v>789</v>
      </c>
      <c r="B8" s="5" t="n">
        <v>25489</v>
      </c>
      <c r="C8" s="5" t="n">
        <v>13025</v>
      </c>
    </row>
    <row r="9" spans="1:4">
      <c r="A9" s="3" t="s">
        <v>790</v>
      </c>
    </row>
    <row r="10" spans="1:4">
      <c r="A10" s="4" t="s">
        <v>162</v>
      </c>
      <c r="B10" s="5" t="n">
        <v>-1142</v>
      </c>
      <c r="C10" s="5" t="n">
        <v>-990</v>
      </c>
    </row>
    <row r="11" spans="1:4">
      <c r="A11" s="4" t="s">
        <v>163</v>
      </c>
      <c r="C11" s="5" t="n">
        <v>-97</v>
      </c>
    </row>
    <row r="12" spans="1:4">
      <c r="A12" s="4" t="s">
        <v>445</v>
      </c>
      <c r="B12" s="5" t="n">
        <v>-80</v>
      </c>
      <c r="C12" s="5" t="n">
        <v>-195</v>
      </c>
    </row>
    <row r="13" spans="1:4">
      <c r="A13" s="4" t="s">
        <v>791</v>
      </c>
      <c r="B13" s="5" t="n">
        <v>-1222</v>
      </c>
      <c r="C13" s="5" t="n">
        <v>-1282</v>
      </c>
    </row>
    <row r="14" spans="1:4">
      <c r="A14" s="4" t="s">
        <v>792</v>
      </c>
      <c r="B14" s="5" t="n">
        <v>-734</v>
      </c>
      <c r="C14" s="5" t="n">
        <v>-554</v>
      </c>
      <c r="D14" s="7" t="n">
        <v>-10500</v>
      </c>
    </row>
    <row r="15" spans="1:4">
      <c r="A15" s="4" t="s">
        <v>793</v>
      </c>
      <c r="B15" s="7" t="n">
        <v>23533</v>
      </c>
      <c r="C15" s="7" t="n">
        <v>111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1</v>
      </c>
    </row>
    <row r="3" spans="1:4">
      <c r="A3" s="3" t="s">
        <v>795</v>
      </c>
    </row>
    <row r="4" spans="1:4">
      <c r="A4" s="4" t="s">
        <v>796</v>
      </c>
      <c r="B4" s="7" t="n">
        <v>554</v>
      </c>
      <c r="C4" s="7" t="n">
        <v>10461</v>
      </c>
      <c r="D4" s="7" t="n">
        <v>12946</v>
      </c>
    </row>
    <row r="5" spans="1:4">
      <c r="A5" s="4" t="s">
        <v>797</v>
      </c>
      <c r="B5" s="5" t="n">
        <v>180</v>
      </c>
    </row>
    <row r="6" spans="1:4">
      <c r="A6" s="4" t="s">
        <v>798</v>
      </c>
      <c r="C6" s="5" t="n">
        <v>-9907</v>
      </c>
      <c r="D6" s="5" t="n">
        <v>-2485</v>
      </c>
    </row>
    <row r="7" spans="1:4">
      <c r="A7" s="4" t="s">
        <v>799</v>
      </c>
      <c r="B7" s="7" t="n">
        <v>734</v>
      </c>
      <c r="C7" s="7" t="n">
        <v>554</v>
      </c>
      <c r="D7" s="7" t="n">
        <v>104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800</v>
      </c>
      <c r="B1" s="2" t="s">
        <v>1</v>
      </c>
    </row>
    <row r="2" spans="1:4">
      <c r="B2" s="2" t="s">
        <v>2</v>
      </c>
      <c r="C2" s="2" t="s">
        <v>32</v>
      </c>
      <c r="D2" s="2" t="s">
        <v>81</v>
      </c>
    </row>
    <row r="3" spans="1:4">
      <c r="A3" s="3" t="s">
        <v>801</v>
      </c>
    </row>
    <row r="4" spans="1:4">
      <c r="A4" s="4" t="s">
        <v>802</v>
      </c>
      <c r="B4" s="4" t="s">
        <v>417</v>
      </c>
    </row>
    <row r="5" spans="1:4">
      <c r="A5" s="4" t="s">
        <v>803</v>
      </c>
      <c r="B5" s="7" t="n">
        <v>170900000</v>
      </c>
    </row>
    <row r="6" spans="1:4">
      <c r="A6" s="4" t="s">
        <v>793</v>
      </c>
      <c r="B6" s="5" t="n">
        <v>23533000</v>
      </c>
      <c r="C6" s="7" t="n">
        <v>11189000</v>
      </c>
    </row>
    <row r="7" spans="1:4">
      <c r="A7" s="4" t="s">
        <v>804</v>
      </c>
      <c r="D7" s="7" t="n">
        <v>-2500000</v>
      </c>
    </row>
    <row r="8" spans="1:4">
      <c r="A8" s="4" t="s">
        <v>805</v>
      </c>
      <c r="B8" s="5" t="n">
        <v>734000</v>
      </c>
      <c r="C8" s="5" t="n">
        <v>554000</v>
      </c>
      <c r="D8" s="5" t="n">
        <v>10500000</v>
      </c>
    </row>
    <row r="9" spans="1:4">
      <c r="A9" s="4" t="s">
        <v>806</v>
      </c>
      <c r="C9" s="5" t="n">
        <v>-9900000</v>
      </c>
      <c r="D9" s="5" t="n">
        <v>0</v>
      </c>
    </row>
    <row r="10" spans="1:4">
      <c r="A10" s="4" t="s">
        <v>805</v>
      </c>
      <c r="B10" s="7" t="n">
        <v>734000</v>
      </c>
      <c r="C10" s="5" t="n">
        <v>554000</v>
      </c>
      <c r="D10" s="5" t="n">
        <v>10500000</v>
      </c>
    </row>
    <row r="11" spans="1:4">
      <c r="A11" s="4" t="s">
        <v>807</v>
      </c>
      <c r="B11" s="4" t="s">
        <v>808</v>
      </c>
    </row>
    <row r="12" spans="1:4">
      <c r="A12" s="4" t="s">
        <v>809</v>
      </c>
      <c r="B12" s="4" t="s">
        <v>808</v>
      </c>
    </row>
    <row r="13" spans="1:4">
      <c r="A13" s="4" t="s">
        <v>810</v>
      </c>
      <c r="B13" s="7" t="n">
        <v>4800000</v>
      </c>
    </row>
    <row r="14" spans="1:4">
      <c r="A14" s="4" t="s">
        <v>811</v>
      </c>
      <c r="B14" s="5" t="n">
        <v>2300000</v>
      </c>
    </row>
    <row r="15" spans="1:4">
      <c r="A15" s="4" t="s">
        <v>812</v>
      </c>
      <c r="B15" s="5" t="n">
        <v>1400000</v>
      </c>
    </row>
    <row r="16" spans="1:4">
      <c r="A16" s="4" t="s">
        <v>813</v>
      </c>
      <c r="B16" s="5" t="n">
        <v>94500000</v>
      </c>
    </row>
    <row r="17" spans="1:4">
      <c r="A17" s="4" t="s">
        <v>814</v>
      </c>
      <c r="B17" s="5" t="n">
        <v>3078000</v>
      </c>
      <c r="C17" s="5" t="n">
        <v>940000</v>
      </c>
      <c r="D17" s="7" t="n">
        <v>0</v>
      </c>
    </row>
    <row r="18" spans="1:4">
      <c r="A18" s="4" t="s">
        <v>409</v>
      </c>
      <c r="B18" s="5" t="n">
        <v>1500000</v>
      </c>
      <c r="C18" s="7" t="n">
        <v>400000</v>
      </c>
    </row>
    <row r="19" spans="1:4">
      <c r="A19" s="4" t="s">
        <v>815</v>
      </c>
      <c r="B19" s="5" t="n">
        <v>0</v>
      </c>
    </row>
    <row r="20" spans="1:4">
      <c r="A20" s="4" t="s">
        <v>816</v>
      </c>
      <c r="B20" s="5" t="n">
        <v>0</v>
      </c>
    </row>
    <row r="21" spans="1:4">
      <c r="A21" s="4" t="s">
        <v>741</v>
      </c>
    </row>
    <row r="22" spans="1:4">
      <c r="A22" s="3" t="s">
        <v>801</v>
      </c>
    </row>
    <row r="23" spans="1:4">
      <c r="A23" s="4" t="s">
        <v>803</v>
      </c>
      <c r="B23" s="5" t="n">
        <v>59500000</v>
      </c>
    </row>
    <row r="24" spans="1:4">
      <c r="A24" s="4" t="s">
        <v>787</v>
      </c>
      <c r="B24" s="5" t="n">
        <v>11500000</v>
      </c>
    </row>
    <row r="25" spans="1:4">
      <c r="A25" s="4" t="s">
        <v>817</v>
      </c>
      <c r="B25" s="5" t="n">
        <v>800000</v>
      </c>
    </row>
    <row r="26" spans="1:4">
      <c r="A26" s="4" t="s">
        <v>818</v>
      </c>
    </row>
    <row r="27" spans="1:4">
      <c r="A27" s="3" t="s">
        <v>801</v>
      </c>
    </row>
    <row r="28" spans="1:4">
      <c r="A28" s="4" t="s">
        <v>819</v>
      </c>
      <c r="B28" s="5" t="n">
        <v>7200000</v>
      </c>
    </row>
    <row r="29" spans="1:4">
      <c r="A29" s="4" t="s">
        <v>742</v>
      </c>
    </row>
    <row r="30" spans="1:4">
      <c r="A30" s="3" t="s">
        <v>801</v>
      </c>
    </row>
    <row r="31" spans="1:4">
      <c r="A31" s="4" t="s">
        <v>787</v>
      </c>
      <c r="B31" s="5" t="n">
        <v>27600000</v>
      </c>
    </row>
    <row r="32" spans="1:4">
      <c r="A32" s="4" t="s">
        <v>820</v>
      </c>
    </row>
    <row r="33" spans="1:4">
      <c r="A33" s="3" t="s">
        <v>801</v>
      </c>
    </row>
    <row r="34" spans="1:4">
      <c r="A34" s="4" t="s">
        <v>819</v>
      </c>
      <c r="B34" s="5" t="n">
        <v>9100000</v>
      </c>
    </row>
    <row r="35" spans="1:4">
      <c r="A35" s="4" t="s">
        <v>821</v>
      </c>
    </row>
    <row r="36" spans="1:4">
      <c r="A36" s="3" t="s">
        <v>801</v>
      </c>
    </row>
    <row r="37" spans="1:4">
      <c r="A37" s="4" t="s">
        <v>804</v>
      </c>
      <c r="B37" s="7" t="n">
        <v>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233</v>
      </c>
    </row>
    <row r="4" spans="1:3">
      <c r="A4" s="4" t="s">
        <v>823</v>
      </c>
      <c r="B4" s="7" t="n">
        <v>940</v>
      </c>
      <c r="C4" s="7" t="n">
        <v>0</v>
      </c>
    </row>
    <row r="5" spans="1:3">
      <c r="A5" s="4" t="s">
        <v>824</v>
      </c>
      <c r="B5" s="5" t="n">
        <v>2138</v>
      </c>
      <c r="C5" s="5" t="n">
        <v>940</v>
      </c>
    </row>
    <row r="6" spans="1:3">
      <c r="A6" s="4" t="s">
        <v>825</v>
      </c>
      <c r="B6" s="7" t="n">
        <v>3078</v>
      </c>
      <c r="C6" s="7" t="n">
        <v>9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1</v>
      </c>
    </row>
    <row r="3" spans="1:4">
      <c r="A3" s="4" t="s">
        <v>827</v>
      </c>
    </row>
    <row r="4" spans="1:4">
      <c r="A4" s="3" t="s">
        <v>366</v>
      </c>
    </row>
    <row r="5" spans="1:4">
      <c r="A5" s="4" t="s">
        <v>828</v>
      </c>
      <c r="B5" s="4" t="s">
        <v>829</v>
      </c>
      <c r="C5" s="4" t="s">
        <v>830</v>
      </c>
      <c r="D5" s="4" t="s">
        <v>749</v>
      </c>
    </row>
    <row r="6" spans="1:4">
      <c r="A6" s="4" t="s">
        <v>831</v>
      </c>
    </row>
    <row r="7" spans="1:4">
      <c r="A7" s="3" t="s">
        <v>366</v>
      </c>
    </row>
    <row r="8" spans="1:4">
      <c r="A8" s="4" t="s">
        <v>828</v>
      </c>
      <c r="B8" s="4" t="s">
        <v>832</v>
      </c>
      <c r="C8" s="4" t="s">
        <v>833</v>
      </c>
      <c r="D8" s="4" t="s">
        <v>834</v>
      </c>
    </row>
    <row r="9" spans="1:4">
      <c r="A9" s="4" t="s">
        <v>835</v>
      </c>
    </row>
    <row r="10" spans="1:4">
      <c r="A10" s="3" t="s">
        <v>366</v>
      </c>
    </row>
    <row r="11" spans="1:4">
      <c r="A11" s="4" t="s">
        <v>828</v>
      </c>
      <c r="C11" s="4" t="s">
        <v>8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13</v>
      </c>
    </row>
    <row r="3" spans="1:2">
      <c r="A3" s="3" t="s">
        <v>157</v>
      </c>
    </row>
    <row r="4" spans="1:2">
      <c r="A4" s="4" t="s">
        <v>158</v>
      </c>
      <c r="B4" s="7" t="n">
        <v>5515</v>
      </c>
    </row>
    <row r="5" spans="1:2">
      <c r="A5" s="4" t="s">
        <v>114</v>
      </c>
      <c r="B5" s="7" t="n">
        <v>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4" t="s">
        <v>827</v>
      </c>
    </row>
    <row r="4" spans="1:3">
      <c r="A4" s="3" t="s">
        <v>366</v>
      </c>
    </row>
    <row r="5" spans="1:3">
      <c r="A5" s="4" t="s">
        <v>828</v>
      </c>
      <c r="B5" s="4" t="s">
        <v>832</v>
      </c>
      <c r="C5" s="4" t="s">
        <v>838</v>
      </c>
    </row>
    <row r="6" spans="1:3">
      <c r="A6" s="4" t="s">
        <v>831</v>
      </c>
    </row>
    <row r="7" spans="1:3">
      <c r="A7" s="3" t="s">
        <v>366</v>
      </c>
    </row>
    <row r="8" spans="1:3">
      <c r="A8" s="4" t="s">
        <v>828</v>
      </c>
      <c r="B8" s="4" t="s">
        <v>839</v>
      </c>
    </row>
    <row r="9" spans="1:3">
      <c r="A9" s="4" t="s">
        <v>835</v>
      </c>
    </row>
    <row r="10" spans="1:3">
      <c r="A10" s="3" t="s">
        <v>366</v>
      </c>
    </row>
    <row r="11" spans="1:3">
      <c r="A11" s="4" t="s">
        <v>828</v>
      </c>
      <c r="B11" s="4" t="s">
        <v>606</v>
      </c>
      <c r="C11" s="4" t="s">
        <v>840</v>
      </c>
    </row>
    <row r="12" spans="1:3">
      <c r="A12" s="4" t="s">
        <v>841</v>
      </c>
    </row>
    <row r="13" spans="1:3">
      <c r="A13" s="3" t="s">
        <v>366</v>
      </c>
    </row>
    <row r="14" spans="1:3">
      <c r="A14" s="4" t="s">
        <v>828</v>
      </c>
      <c r="C14" s="4" t="s">
        <v>8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1</v>
      </c>
    </row>
    <row r="3" spans="1:4">
      <c r="A3" s="4" t="s">
        <v>844</v>
      </c>
    </row>
    <row r="4" spans="1:4">
      <c r="A4" s="3" t="s">
        <v>366</v>
      </c>
    </row>
    <row r="5" spans="1:4">
      <c r="A5" s="4" t="s">
        <v>828</v>
      </c>
      <c r="B5" s="4" t="s">
        <v>845</v>
      </c>
    </row>
    <row r="6" spans="1:4">
      <c r="A6" s="4" t="s">
        <v>846</v>
      </c>
    </row>
    <row r="7" spans="1:4">
      <c r="A7" s="3" t="s">
        <v>366</v>
      </c>
    </row>
    <row r="8" spans="1:4">
      <c r="A8" s="4" t="s">
        <v>828</v>
      </c>
      <c r="B8" s="4" t="s">
        <v>847</v>
      </c>
      <c r="C8" s="4" t="s">
        <v>848</v>
      </c>
    </row>
    <row r="9" spans="1:4">
      <c r="A9" s="4" t="s">
        <v>849</v>
      </c>
    </row>
    <row r="10" spans="1:4">
      <c r="A10" s="3" t="s">
        <v>366</v>
      </c>
    </row>
    <row r="11" spans="1:4">
      <c r="A11" s="4" t="s">
        <v>828</v>
      </c>
      <c r="B11" s="4" t="s">
        <v>840</v>
      </c>
    </row>
    <row r="12" spans="1:4">
      <c r="A12" s="4" t="s">
        <v>850</v>
      </c>
    </row>
    <row r="13" spans="1:4">
      <c r="A13" s="3" t="s">
        <v>366</v>
      </c>
    </row>
    <row r="14" spans="1:4">
      <c r="A14" s="4" t="s">
        <v>828</v>
      </c>
      <c r="B14" s="4" t="s">
        <v>851</v>
      </c>
      <c r="C14" s="4" t="s">
        <v>829</v>
      </c>
      <c r="D14" s="4" t="s">
        <v>8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1</v>
      </c>
    </row>
    <row r="3" spans="1:4">
      <c r="A3" s="4" t="s">
        <v>442</v>
      </c>
    </row>
    <row r="4" spans="1:4">
      <c r="A4" s="3" t="s">
        <v>366</v>
      </c>
    </row>
    <row r="5" spans="1:4">
      <c r="A5" s="4" t="s">
        <v>828</v>
      </c>
      <c r="B5" s="4" t="s">
        <v>854</v>
      </c>
    </row>
    <row r="6" spans="1:4">
      <c r="A6" s="4" t="s">
        <v>855</v>
      </c>
    </row>
    <row r="7" spans="1:4">
      <c r="A7" s="3" t="s">
        <v>366</v>
      </c>
    </row>
    <row r="8" spans="1:4">
      <c r="A8" s="4" t="s">
        <v>828</v>
      </c>
      <c r="C8" s="4" t="s">
        <v>856</v>
      </c>
      <c r="D8" s="4" t="s">
        <v>832</v>
      </c>
    </row>
    <row r="9" spans="1:4">
      <c r="A9" s="4" t="s">
        <v>857</v>
      </c>
    </row>
    <row r="10" spans="1:4">
      <c r="A10" s="3" t="s">
        <v>366</v>
      </c>
    </row>
    <row r="11" spans="1:4">
      <c r="A11" s="4" t="s">
        <v>828</v>
      </c>
      <c r="C11" s="4" t="s">
        <v>842</v>
      </c>
      <c r="D11" s="4" t="s">
        <v>842</v>
      </c>
    </row>
    <row r="12" spans="1:4">
      <c r="A12" s="4" t="s">
        <v>858</v>
      </c>
    </row>
    <row r="13" spans="1:4">
      <c r="A13" s="3" t="s">
        <v>366</v>
      </c>
    </row>
    <row r="14" spans="1:4">
      <c r="A14" s="4" t="s">
        <v>828</v>
      </c>
      <c r="B14" s="4" t="s">
        <v>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9</v>
      </c>
      <c r="B1" s="2" t="s">
        <v>1</v>
      </c>
    </row>
    <row r="2" spans="1:4">
      <c r="B2" s="2" t="s">
        <v>2</v>
      </c>
      <c r="C2" s="2" t="s">
        <v>32</v>
      </c>
      <c r="D2" s="2" t="s">
        <v>81</v>
      </c>
    </row>
    <row r="3" spans="1:4">
      <c r="A3" s="3" t="s">
        <v>239</v>
      </c>
    </row>
    <row r="4" spans="1:4">
      <c r="A4" s="4" t="s">
        <v>860</v>
      </c>
      <c r="B4" s="7" t="n">
        <v>800000</v>
      </c>
      <c r="C4" s="7" t="n">
        <v>400000</v>
      </c>
      <c r="D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1</v>
      </c>
      <c r="B1" s="2" t="s">
        <v>1</v>
      </c>
    </row>
    <row r="2" spans="1:4">
      <c r="B2" s="2" t="s">
        <v>2</v>
      </c>
      <c r="C2" s="2" t="s">
        <v>32</v>
      </c>
      <c r="D2" s="2" t="s">
        <v>81</v>
      </c>
    </row>
    <row r="3" spans="1:4">
      <c r="A3" s="4" t="s">
        <v>862</v>
      </c>
    </row>
    <row r="4" spans="1:4">
      <c r="A4" s="3" t="s">
        <v>863</v>
      </c>
    </row>
    <row r="5" spans="1:4">
      <c r="A5" s="4" t="s">
        <v>864</v>
      </c>
      <c r="B5" s="6" t="n">
        <v>4.9</v>
      </c>
      <c r="C5" s="6" t="n">
        <v>1.6</v>
      </c>
      <c r="D5" s="6" t="n">
        <v>0.3</v>
      </c>
    </row>
    <row r="6" spans="1:4">
      <c r="A6" s="4" t="s">
        <v>865</v>
      </c>
    </row>
    <row r="7" spans="1:4">
      <c r="A7" s="3" t="s">
        <v>863</v>
      </c>
    </row>
    <row r="8" spans="1:4">
      <c r="A8" s="4" t="s">
        <v>864</v>
      </c>
      <c r="C8" s="6" t="n">
        <v>1.2</v>
      </c>
      <c r="D8" s="6"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34</v>
      </c>
      <c r="J1" s="2" t="s">
        <v>1</v>
      </c>
    </row>
    <row r="2" spans="1:12">
      <c r="B2" s="2" t="s">
        <v>2</v>
      </c>
      <c r="C2" s="2" t="s">
        <v>435</v>
      </c>
      <c r="D2" s="2" t="s">
        <v>4</v>
      </c>
      <c r="E2" s="2" t="s">
        <v>436</v>
      </c>
      <c r="F2" s="2" t="s">
        <v>32</v>
      </c>
      <c r="G2" s="2" t="s">
        <v>437</v>
      </c>
      <c r="H2" s="2" t="s">
        <v>438</v>
      </c>
      <c r="I2" s="2" t="s">
        <v>439</v>
      </c>
      <c r="J2" s="2" t="s">
        <v>2</v>
      </c>
      <c r="K2" s="2" t="s">
        <v>32</v>
      </c>
      <c r="L2" s="2" t="s">
        <v>81</v>
      </c>
    </row>
    <row r="3" spans="1:12">
      <c r="A3" s="3" t="s">
        <v>245</v>
      </c>
    </row>
    <row r="4" spans="1:12">
      <c r="A4" s="4" t="s">
        <v>83</v>
      </c>
      <c r="B4" s="7" t="n">
        <v>142427</v>
      </c>
      <c r="C4" s="7" t="n">
        <v>135304</v>
      </c>
      <c r="D4" s="7" t="n">
        <v>116192</v>
      </c>
      <c r="E4" s="7" t="n">
        <v>84489</v>
      </c>
      <c r="F4" s="7" t="n">
        <v>68547</v>
      </c>
      <c r="G4" s="7" t="n">
        <v>65419</v>
      </c>
      <c r="H4" s="7" t="n">
        <v>57846</v>
      </c>
      <c r="I4" s="7" t="n">
        <v>47244</v>
      </c>
      <c r="J4" s="7" t="n">
        <v>478412</v>
      </c>
      <c r="K4" s="7" t="n">
        <v>239056</v>
      </c>
      <c r="L4" s="7" t="n">
        <v>146234</v>
      </c>
    </row>
    <row r="5" spans="1:12">
      <c r="A5" s="4" t="s">
        <v>84</v>
      </c>
      <c r="B5" s="5" t="n">
        <v>74098</v>
      </c>
      <c r="C5" s="5" t="n">
        <v>72004</v>
      </c>
      <c r="D5" s="5" t="n">
        <v>62240</v>
      </c>
      <c r="E5" s="5" t="n">
        <v>49083</v>
      </c>
      <c r="F5" s="5" t="n">
        <v>37060</v>
      </c>
      <c r="G5" s="5" t="n">
        <v>40209</v>
      </c>
      <c r="H5" s="5" t="n">
        <v>37441</v>
      </c>
      <c r="I5" s="5" t="n">
        <v>30640</v>
      </c>
      <c r="J5" s="5" t="n">
        <v>257425</v>
      </c>
      <c r="K5" s="5" t="n">
        <v>145350</v>
      </c>
      <c r="L5" s="5" t="n">
        <v>93558</v>
      </c>
    </row>
    <row r="6" spans="1:12">
      <c r="A6" s="4" t="s">
        <v>85</v>
      </c>
      <c r="B6" s="5" t="n">
        <v>68329</v>
      </c>
      <c r="C6" s="5" t="n">
        <v>63300</v>
      </c>
      <c r="D6" s="5" t="n">
        <v>53952</v>
      </c>
      <c r="E6" s="5" t="n">
        <v>35406</v>
      </c>
      <c r="F6" s="5" t="n">
        <v>31487</v>
      </c>
      <c r="G6" s="5" t="n">
        <v>25210</v>
      </c>
      <c r="H6" s="5" t="n">
        <v>20405</v>
      </c>
      <c r="I6" s="5" t="n">
        <v>16604</v>
      </c>
      <c r="J6" s="5" t="n">
        <v>220987</v>
      </c>
      <c r="K6" s="5" t="n">
        <v>93706</v>
      </c>
      <c r="L6" s="5" t="n">
        <v>52676</v>
      </c>
    </row>
    <row r="7" spans="1:12">
      <c r="A7" s="3" t="s">
        <v>86</v>
      </c>
    </row>
    <row r="8" spans="1:12">
      <c r="A8" s="4" t="s">
        <v>87</v>
      </c>
      <c r="B8" s="5" t="n">
        <v>19528</v>
      </c>
      <c r="C8" s="5" t="n">
        <v>18915</v>
      </c>
      <c r="D8" s="5" t="n">
        <v>21839</v>
      </c>
      <c r="E8" s="5" t="n">
        <v>15414</v>
      </c>
      <c r="F8" s="5" t="n">
        <v>12318</v>
      </c>
      <c r="G8" s="5" t="n">
        <v>9604</v>
      </c>
      <c r="H8" s="5" t="n">
        <v>8820</v>
      </c>
      <c r="I8" s="5" t="n">
        <v>7903</v>
      </c>
      <c r="J8" s="5" t="n">
        <v>75696</v>
      </c>
      <c r="K8" s="5" t="n">
        <v>38645</v>
      </c>
      <c r="L8" s="5" t="n">
        <v>28471</v>
      </c>
    </row>
    <row r="9" spans="1:12">
      <c r="A9" s="4" t="s">
        <v>88</v>
      </c>
      <c r="B9" s="5" t="n">
        <v>7432</v>
      </c>
      <c r="C9" s="5" t="n">
        <v>7541</v>
      </c>
      <c r="D9" s="5" t="n">
        <v>8649</v>
      </c>
      <c r="E9" s="5" t="n">
        <v>4054</v>
      </c>
      <c r="F9" s="5" t="n">
        <v>5064</v>
      </c>
      <c r="G9" s="5" t="n">
        <v>3005</v>
      </c>
      <c r="H9" s="5" t="n">
        <v>2932</v>
      </c>
      <c r="I9" s="5" t="n">
        <v>2123</v>
      </c>
      <c r="J9" s="5" t="n">
        <v>27676</v>
      </c>
      <c r="K9" s="5" t="n">
        <v>13124</v>
      </c>
      <c r="L9" s="5" t="n">
        <v>6615</v>
      </c>
    </row>
    <row r="10" spans="1:12">
      <c r="A10" s="4" t="s">
        <v>89</v>
      </c>
      <c r="B10" s="5" t="n">
        <v>25</v>
      </c>
      <c r="J10" s="5" t="n">
        <v>25</v>
      </c>
      <c r="L10" s="5" t="n">
        <v>108</v>
      </c>
    </row>
    <row r="11" spans="1:12">
      <c r="A11" s="4" t="s">
        <v>90</v>
      </c>
      <c r="B11" s="5" t="n">
        <v>26985</v>
      </c>
      <c r="C11" s="5" t="n">
        <v>26456</v>
      </c>
      <c r="D11" s="5" t="n">
        <v>30488</v>
      </c>
      <c r="E11" s="5" t="n">
        <v>19468</v>
      </c>
      <c r="F11" s="5" t="n">
        <v>17382</v>
      </c>
      <c r="G11" s="5" t="n">
        <v>12609</v>
      </c>
      <c r="H11" s="5" t="n">
        <v>11752</v>
      </c>
      <c r="I11" s="5" t="n">
        <v>10026</v>
      </c>
      <c r="J11" s="5" t="n">
        <v>103397</v>
      </c>
      <c r="K11" s="5" t="n">
        <v>51769</v>
      </c>
      <c r="L11" s="5" t="n">
        <v>35194</v>
      </c>
    </row>
    <row r="12" spans="1:12">
      <c r="A12" s="4" t="s">
        <v>91</v>
      </c>
      <c r="B12" s="5" t="n">
        <v>41344</v>
      </c>
      <c r="C12" s="5" t="n">
        <v>36844</v>
      </c>
      <c r="D12" s="5" t="n">
        <v>23464</v>
      </c>
      <c r="E12" s="5" t="n">
        <v>15938</v>
      </c>
      <c r="F12" s="5" t="n">
        <v>14105</v>
      </c>
      <c r="G12" s="5" t="n">
        <v>12601</v>
      </c>
      <c r="H12" s="5" t="n">
        <v>8653</v>
      </c>
      <c r="I12" s="5" t="n">
        <v>6578</v>
      </c>
      <c r="J12" s="5" t="n">
        <v>117590</v>
      </c>
      <c r="K12" s="5" t="n">
        <v>41937</v>
      </c>
      <c r="L12" s="5" t="n">
        <v>17482</v>
      </c>
    </row>
    <row r="13" spans="1:12">
      <c r="A13" s="4" t="s">
        <v>867</v>
      </c>
      <c r="B13" s="5" t="n">
        <v>275</v>
      </c>
      <c r="C13" s="5" t="n">
        <v>166</v>
      </c>
      <c r="D13" s="5" t="n">
        <v>-3647</v>
      </c>
      <c r="E13" s="5" t="n">
        <v>237</v>
      </c>
      <c r="F13" s="5" t="n">
        <v>-316</v>
      </c>
      <c r="G13" s="5" t="n">
        <v>-408</v>
      </c>
      <c r="H13" s="5" t="n">
        <v>-1230</v>
      </c>
      <c r="I13" s="5" t="n">
        <v>-178</v>
      </c>
      <c r="J13" s="5" t="n">
        <v>-2969</v>
      </c>
      <c r="K13" s="5" t="n">
        <v>-2132</v>
      </c>
      <c r="L13" s="5" t="n">
        <v>-1029</v>
      </c>
    </row>
    <row r="14" spans="1:12">
      <c r="A14" s="4" t="s">
        <v>97</v>
      </c>
      <c r="B14" s="5" t="n">
        <v>41619</v>
      </c>
      <c r="C14" s="5" t="n">
        <v>37010</v>
      </c>
      <c r="D14" s="5" t="n">
        <v>19817</v>
      </c>
      <c r="E14" s="5" t="n">
        <v>16175</v>
      </c>
      <c r="F14" s="5" t="n">
        <v>13789</v>
      </c>
      <c r="G14" s="5" t="n">
        <v>12193</v>
      </c>
      <c r="H14" s="5" t="n">
        <v>7423</v>
      </c>
      <c r="I14" s="5" t="n">
        <v>6400</v>
      </c>
      <c r="J14" s="5" t="n">
        <v>114621</v>
      </c>
      <c r="K14" s="5" t="n">
        <v>39805</v>
      </c>
      <c r="L14" s="5" t="n">
        <v>16453</v>
      </c>
    </row>
    <row r="15" spans="1:12">
      <c r="A15" s="4" t="s">
        <v>868</v>
      </c>
      <c r="B15" s="5" t="n">
        <v>-22874</v>
      </c>
      <c r="C15" s="5" t="n">
        <v>2122</v>
      </c>
      <c r="D15" s="5" t="n">
        <v>2219</v>
      </c>
      <c r="E15" s="5" t="n">
        <v>1577</v>
      </c>
      <c r="F15" s="5" t="n">
        <v>-8848</v>
      </c>
      <c r="G15" s="5" t="n">
        <v>3354</v>
      </c>
      <c r="H15" s="5" t="n">
        <v>2716</v>
      </c>
      <c r="I15" s="5" t="n">
        <v>2063</v>
      </c>
      <c r="J15" s="5" t="n">
        <v>-16956</v>
      </c>
      <c r="K15" s="5" t="n">
        <v>-715</v>
      </c>
      <c r="L15" s="5" t="n">
        <v>2933</v>
      </c>
    </row>
    <row r="16" spans="1:12">
      <c r="A16" s="4" t="s">
        <v>99</v>
      </c>
      <c r="B16" s="7" t="n">
        <v>64493</v>
      </c>
      <c r="C16" s="7" t="n">
        <v>34888</v>
      </c>
      <c r="D16" s="7" t="n">
        <v>17598</v>
      </c>
      <c r="E16" s="7" t="n">
        <v>14598</v>
      </c>
      <c r="F16" s="7" t="n">
        <v>22637</v>
      </c>
      <c r="G16" s="7" t="n">
        <v>8839</v>
      </c>
      <c r="H16" s="7" t="n">
        <v>4707</v>
      </c>
      <c r="I16" s="7" t="n">
        <v>4337</v>
      </c>
      <c r="J16" s="7" t="n">
        <v>131577</v>
      </c>
      <c r="K16" s="7" t="n">
        <v>40520</v>
      </c>
      <c r="L16" s="7" t="n">
        <v>13520</v>
      </c>
    </row>
    <row r="17" spans="1:12">
      <c r="A17" s="3" t="s">
        <v>869</v>
      </c>
    </row>
    <row r="18" spans="1:12">
      <c r="A18" s="4" t="s">
        <v>104</v>
      </c>
      <c r="B18" s="9" t="n">
        <v>1.72</v>
      </c>
      <c r="C18" s="9" t="n">
        <v>0.97</v>
      </c>
      <c r="D18" s="9" t="n">
        <v>0.51</v>
      </c>
      <c r="E18" s="9" t="n">
        <v>0.44</v>
      </c>
      <c r="F18" s="9" t="n">
        <v>0.7</v>
      </c>
      <c r="G18" s="9" t="n">
        <v>0.25</v>
      </c>
      <c r="H18" s="9" t="n">
        <v>0.12</v>
      </c>
      <c r="I18" s="9" t="n">
        <v>0.11</v>
      </c>
      <c r="J18" s="9" t="n">
        <v>3.77</v>
      </c>
      <c r="K18" s="9" t="n">
        <v>1.18</v>
      </c>
      <c r="L18" s="9" t="n">
        <v>0.31</v>
      </c>
    </row>
    <row r="19" spans="1:12">
      <c r="A19" s="4" t="s">
        <v>105</v>
      </c>
      <c r="B19" s="9" t="n">
        <v>1.55</v>
      </c>
      <c r="C19" s="9" t="n">
        <v>0.86</v>
      </c>
      <c r="D19" s="9" t="n">
        <v>0.43</v>
      </c>
      <c r="E19" s="9" t="n">
        <v>0.3</v>
      </c>
      <c r="F19" s="9" t="n">
        <v>0.54</v>
      </c>
      <c r="G19" s="9" t="n">
        <v>0.2</v>
      </c>
      <c r="H19" s="9" t="n">
        <v>0.09</v>
      </c>
      <c r="I19" s="9" t="n">
        <v>0.08</v>
      </c>
      <c r="J19" s="9" t="n">
        <v>3.22</v>
      </c>
      <c r="K19" s="9" t="n">
        <v>0.91</v>
      </c>
      <c r="L19" s="9" t="n">
        <v>0.2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870</v>
      </c>
      <c r="B1" s="2" t="s">
        <v>871</v>
      </c>
    </row>
    <row r="2" spans="1:2">
      <c r="A2" s="4" t="s">
        <v>589</v>
      </c>
    </row>
    <row r="3" spans="1:2">
      <c r="A3" s="3" t="s">
        <v>872</v>
      </c>
    </row>
    <row r="4" spans="1:2">
      <c r="A4" s="4" t="s">
        <v>873</v>
      </c>
      <c r="B4" s="5" t="n">
        <v>1524191</v>
      </c>
    </row>
    <row r="5" spans="1:2">
      <c r="A5" s="4" t="s">
        <v>339</v>
      </c>
    </row>
    <row r="6" spans="1:2">
      <c r="A6" s="3" t="s">
        <v>872</v>
      </c>
    </row>
    <row r="7" spans="1:2">
      <c r="A7" s="4" t="s">
        <v>873</v>
      </c>
      <c r="B7" s="5" t="n">
        <v>3810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1</v>
      </c>
    </row>
    <row r="3" spans="1:4">
      <c r="A3" s="3" t="s">
        <v>160</v>
      </c>
    </row>
    <row r="4" spans="1:4">
      <c r="A4" s="4" t="s">
        <v>99</v>
      </c>
      <c r="B4" s="7" t="n">
        <v>131577</v>
      </c>
      <c r="C4" s="7" t="n">
        <v>40520</v>
      </c>
      <c r="D4" s="7" t="n">
        <v>13520</v>
      </c>
    </row>
    <row r="5" spans="1:4">
      <c r="A5" s="3" t="s">
        <v>161</v>
      </c>
    </row>
    <row r="6" spans="1:4">
      <c r="A6" s="4" t="s">
        <v>162</v>
      </c>
      <c r="B6" s="5" t="n">
        <v>9168</v>
      </c>
      <c r="C6" s="5" t="n">
        <v>4576</v>
      </c>
      <c r="D6" s="5" t="n">
        <v>2662</v>
      </c>
    </row>
    <row r="7" spans="1:4">
      <c r="A7" s="4" t="s">
        <v>89</v>
      </c>
      <c r="B7" s="5" t="n">
        <v>25</v>
      </c>
      <c r="D7" s="5" t="n">
        <v>108</v>
      </c>
    </row>
    <row r="8" spans="1:4">
      <c r="A8" s="4" t="s">
        <v>163</v>
      </c>
      <c r="B8" s="5" t="n">
        <v>20745</v>
      </c>
      <c r="C8" s="5" t="n">
        <v>825</v>
      </c>
      <c r="D8" s="5" t="n">
        <v>407</v>
      </c>
    </row>
    <row r="9" spans="1:4">
      <c r="A9" s="4" t="s">
        <v>164</v>
      </c>
      <c r="B9" s="5" t="n">
        <v>-12344</v>
      </c>
      <c r="C9" s="5" t="n">
        <v>-11189</v>
      </c>
    </row>
    <row r="10" spans="1:4">
      <c r="A10" s="4" t="s">
        <v>165</v>
      </c>
      <c r="B10" s="5" t="n">
        <v>130</v>
      </c>
      <c r="C10" s="5" t="n">
        <v>80</v>
      </c>
      <c r="D10" s="5" t="n">
        <v>47</v>
      </c>
    </row>
    <row r="11" spans="1:4">
      <c r="A11" s="4" t="s">
        <v>94</v>
      </c>
      <c r="B11" s="5" t="n">
        <v>3361</v>
      </c>
      <c r="C11" s="5" t="n">
        <v>2154</v>
      </c>
      <c r="D11" s="5" t="n">
        <v>483</v>
      </c>
    </row>
    <row r="12" spans="1:4">
      <c r="A12" s="3" t="s">
        <v>166</v>
      </c>
    </row>
    <row r="13" spans="1:4">
      <c r="A13" s="4" t="s">
        <v>36</v>
      </c>
      <c r="B13" s="5" t="n">
        <v>-66867</v>
      </c>
      <c r="C13" s="5" t="n">
        <v>-23205</v>
      </c>
      <c r="D13" s="5" t="n">
        <v>-5956</v>
      </c>
    </row>
    <row r="14" spans="1:4">
      <c r="A14" s="4" t="s">
        <v>37</v>
      </c>
      <c r="B14" s="5" t="n">
        <v>-3761</v>
      </c>
      <c r="C14" s="5" t="n">
        <v>-12921</v>
      </c>
      <c r="D14" s="5" t="n">
        <v>1146</v>
      </c>
    </row>
    <row r="15" spans="1:4">
      <c r="A15" s="4" t="s">
        <v>38</v>
      </c>
      <c r="B15" s="5" t="n">
        <v>-10921</v>
      </c>
      <c r="C15" s="5" t="n">
        <v>1144</v>
      </c>
      <c r="D15" s="5" t="n">
        <v>-2087</v>
      </c>
    </row>
    <row r="16" spans="1:4">
      <c r="A16" s="4" t="s">
        <v>39</v>
      </c>
      <c r="B16" s="5" t="n">
        <v>3391</v>
      </c>
      <c r="C16" s="5" t="n">
        <v>-2580</v>
      </c>
      <c r="D16" s="5" t="n">
        <v>-222</v>
      </c>
    </row>
    <row r="17" spans="1:4">
      <c r="A17" s="4" t="s">
        <v>41</v>
      </c>
      <c r="B17" s="5" t="n">
        <v>-1630</v>
      </c>
    </row>
    <row r="18" spans="1:4">
      <c r="A18" s="4" t="s">
        <v>44</v>
      </c>
      <c r="B18" s="5" t="n">
        <v>-4003</v>
      </c>
      <c r="C18" s="5" t="n">
        <v>-78</v>
      </c>
      <c r="D18" s="5" t="n">
        <v>21</v>
      </c>
    </row>
    <row r="19" spans="1:4">
      <c r="A19" s="4" t="s">
        <v>47</v>
      </c>
      <c r="B19" s="5" t="n">
        <v>23277</v>
      </c>
      <c r="C19" s="5" t="n">
        <v>11942</v>
      </c>
      <c r="D19" s="5" t="n">
        <v>1734</v>
      </c>
    </row>
    <row r="20" spans="1:4">
      <c r="A20" s="4" t="s">
        <v>48</v>
      </c>
      <c r="B20" s="5" t="n">
        <v>14376</v>
      </c>
      <c r="C20" s="5" t="n">
        <v>6713</v>
      </c>
      <c r="D20" s="5" t="n">
        <v>188</v>
      </c>
    </row>
    <row r="21" spans="1:4">
      <c r="A21" s="4" t="s">
        <v>49</v>
      </c>
      <c r="B21" s="5" t="n">
        <v>-6387</v>
      </c>
      <c r="C21" s="5" t="n">
        <v>4073</v>
      </c>
      <c r="D21" s="5" t="n">
        <v>1346</v>
      </c>
    </row>
    <row r="22" spans="1:4">
      <c r="A22" s="4" t="s">
        <v>52</v>
      </c>
      <c r="B22" s="5" t="n">
        <v>1077</v>
      </c>
      <c r="C22" s="5" t="n">
        <v>396</v>
      </c>
    </row>
    <row r="23" spans="1:4">
      <c r="A23" s="4" t="s">
        <v>167</v>
      </c>
      <c r="B23" s="5" t="n">
        <v>101214</v>
      </c>
      <c r="C23" s="5" t="n">
        <v>22450</v>
      </c>
      <c r="D23" s="5" t="n">
        <v>13397</v>
      </c>
    </row>
    <row r="24" spans="1:4">
      <c r="A24" s="3" t="s">
        <v>168</v>
      </c>
    </row>
    <row r="25" spans="1:4">
      <c r="A25" s="4" t="s">
        <v>169</v>
      </c>
      <c r="B25" s="5" t="n">
        <v>-17254</v>
      </c>
      <c r="C25" s="5" t="n">
        <v>-12110</v>
      </c>
      <c r="D25" s="5" t="n">
        <v>-6466</v>
      </c>
    </row>
    <row r="26" spans="1:4">
      <c r="A26" s="4" t="s">
        <v>170</v>
      </c>
      <c r="B26" s="5" t="n">
        <v>-118676</v>
      </c>
    </row>
    <row r="27" spans="1:4">
      <c r="A27" s="4" t="s">
        <v>171</v>
      </c>
      <c r="B27" s="5" t="n">
        <v>14525</v>
      </c>
    </row>
    <row r="28" spans="1:4">
      <c r="A28" s="4" t="s">
        <v>172</v>
      </c>
      <c r="B28" s="5" t="n">
        <v>-86</v>
      </c>
      <c r="C28" s="5" t="n">
        <v>-6</v>
      </c>
      <c r="D28" s="5" t="n">
        <v>-12</v>
      </c>
    </row>
    <row r="29" spans="1:4">
      <c r="A29" s="4" t="s">
        <v>173</v>
      </c>
      <c r="B29" s="5" t="n">
        <v>-121491</v>
      </c>
      <c r="C29" s="5" t="n">
        <v>-12116</v>
      </c>
      <c r="D29" s="5" t="n">
        <v>-6478</v>
      </c>
    </row>
    <row r="30" spans="1:4">
      <c r="A30" s="3" t="s">
        <v>174</v>
      </c>
    </row>
    <row r="31" spans="1:4">
      <c r="A31" s="4" t="s">
        <v>175</v>
      </c>
      <c r="C31" s="5" t="n">
        <v>-2155</v>
      </c>
      <c r="D31" s="5" t="n">
        <v>-786</v>
      </c>
    </row>
    <row r="32" spans="1:4">
      <c r="A32" s="4" t="s">
        <v>176</v>
      </c>
      <c r="D32" s="5" t="n">
        <v>-5269</v>
      </c>
    </row>
    <row r="33" spans="1:4">
      <c r="A33" s="4" t="s">
        <v>177</v>
      </c>
      <c r="B33" s="5" t="n">
        <v>-34</v>
      </c>
      <c r="C33" s="5" t="n">
        <v>-63</v>
      </c>
    </row>
    <row r="34" spans="1:4">
      <c r="A34" s="4" t="s">
        <v>178</v>
      </c>
      <c r="C34" s="5" t="n">
        <v>-4</v>
      </c>
      <c r="D34" s="5" t="n">
        <v>-35</v>
      </c>
    </row>
    <row r="35" spans="1:4">
      <c r="A35" s="4" t="s">
        <v>179</v>
      </c>
      <c r="B35" s="5" t="n">
        <v>214551</v>
      </c>
    </row>
    <row r="36" spans="1:4">
      <c r="A36" s="4" t="s">
        <v>180</v>
      </c>
      <c r="B36" s="5" t="n">
        <v>-3490</v>
      </c>
      <c r="C36" s="5" t="n">
        <v>-1825</v>
      </c>
    </row>
    <row r="37" spans="1:4">
      <c r="A37" s="4" t="s">
        <v>181</v>
      </c>
      <c r="B37" s="5" t="n">
        <v>2634</v>
      </c>
      <c r="C37" s="5" t="n">
        <v>200</v>
      </c>
      <c r="D37" s="5" t="n">
        <v>70</v>
      </c>
    </row>
    <row r="38" spans="1:4">
      <c r="A38" s="4" t="s">
        <v>182</v>
      </c>
      <c r="B38" s="5" t="n">
        <v>-14592</v>
      </c>
    </row>
    <row r="39" spans="1:4">
      <c r="A39" s="4" t="s">
        <v>183</v>
      </c>
      <c r="B39" s="5" t="n">
        <v>199069</v>
      </c>
      <c r="C39" s="5" t="n">
        <v>-3847</v>
      </c>
      <c r="D39" s="5" t="n">
        <v>-6020</v>
      </c>
    </row>
    <row r="40" spans="1:4">
      <c r="A40" s="4" t="s">
        <v>184</v>
      </c>
      <c r="C40" s="5" t="n">
        <v>-5</v>
      </c>
      <c r="D40" s="5" t="n">
        <v>-6</v>
      </c>
    </row>
    <row r="41" spans="1:4">
      <c r="A41" s="4" t="s">
        <v>185</v>
      </c>
      <c r="B41" s="5" t="n">
        <v>178792</v>
      </c>
      <c r="C41" s="5" t="n">
        <v>6482</v>
      </c>
      <c r="D41" s="5" t="n">
        <v>893</v>
      </c>
    </row>
    <row r="42" spans="1:4">
      <c r="A42" s="4" t="s">
        <v>186</v>
      </c>
      <c r="B42" s="5" t="n">
        <v>27610</v>
      </c>
      <c r="C42" s="5" t="n">
        <v>21128</v>
      </c>
      <c r="D42" s="5" t="n">
        <v>20235</v>
      </c>
    </row>
    <row r="43" spans="1:4">
      <c r="A43" s="4" t="s">
        <v>187</v>
      </c>
      <c r="B43" s="5" t="n">
        <v>206402</v>
      </c>
      <c r="C43" s="5" t="n">
        <v>27610</v>
      </c>
      <c r="D43" s="5" t="n">
        <v>21128</v>
      </c>
    </row>
    <row r="44" spans="1:4">
      <c r="A44" s="3" t="s">
        <v>188</v>
      </c>
    </row>
    <row r="45" spans="1:4">
      <c r="A45" s="4" t="s">
        <v>189</v>
      </c>
      <c r="B45" s="5" t="n">
        <v>3099</v>
      </c>
      <c r="C45" s="5" t="n">
        <v>7311</v>
      </c>
      <c r="D45" s="5" t="n">
        <v>4702</v>
      </c>
    </row>
    <row r="46" spans="1:4">
      <c r="A46" s="4" t="s">
        <v>190</v>
      </c>
      <c r="C46" s="5" t="n">
        <v>54</v>
      </c>
      <c r="D46" s="5" t="n">
        <v>375</v>
      </c>
    </row>
    <row r="47" spans="1:4">
      <c r="A47" s="3" t="s">
        <v>191</v>
      </c>
    </row>
    <row r="48" spans="1:4">
      <c r="A48" s="4" t="s">
        <v>192</v>
      </c>
      <c r="B48" s="5" t="n">
        <v>1982</v>
      </c>
      <c r="C48" s="5" t="n">
        <v>844</v>
      </c>
      <c r="D48" s="5" t="n">
        <v>495</v>
      </c>
    </row>
    <row r="49" spans="1:4">
      <c r="A49" s="4" t="s">
        <v>193</v>
      </c>
      <c r="B49" s="5" t="n">
        <v>200</v>
      </c>
      <c r="C49" s="5" t="n">
        <v>215</v>
      </c>
    </row>
    <row r="50" spans="1:4">
      <c r="A50" s="4" t="s">
        <v>194</v>
      </c>
      <c r="C50" s="5" t="n">
        <v>96</v>
      </c>
    </row>
    <row r="51" spans="1:4">
      <c r="A51" s="4" t="s">
        <v>195</v>
      </c>
      <c r="B51" s="5" t="n">
        <v>1628</v>
      </c>
      <c r="C51" s="5" t="n">
        <v>4273</v>
      </c>
      <c r="D51" s="5" t="n">
        <v>4275</v>
      </c>
    </row>
    <row r="52" spans="1:4">
      <c r="A52" s="4" t="s">
        <v>196</v>
      </c>
      <c r="B52" s="5" t="n">
        <v>94</v>
      </c>
      <c r="C52" s="7" t="n">
        <v>80</v>
      </c>
      <c r="D52" s="7" t="n">
        <v>98</v>
      </c>
    </row>
    <row r="53" spans="1:4">
      <c r="A53" s="4" t="s">
        <v>197</v>
      </c>
      <c r="B53" s="5" t="n">
        <v>72502</v>
      </c>
    </row>
    <row r="54" spans="1:4">
      <c r="A54" s="4" t="s">
        <v>198</v>
      </c>
      <c r="B54" s="7" t="n">
        <v>66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18:41Z</dcterms:created>
  <dcterms:modified xmlns:dcterms="http://purl.org/dc/terms/" xmlns:xsi="http://www.w3.org/2001/XMLSchema-instance" xsi:type="dcterms:W3CDTF">2017-02-23T16:18:41Z</dcterms:modified>
</cp:coreProperties>
</file>